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USINESS DESCRIPTION AND ORGANI" sheetId="6" r:id="rId6"/>
    <s:sheet name="SUMMARY OF SIGNIFICANT ACCOUNTI" sheetId="7" r:id="rId7"/>
    <s:sheet name="STOCKHOLDERS' EQUITY" sheetId="8" r:id="rId8"/>
    <s:sheet name="INVESTMENT" sheetId="9" r:id="rId9"/>
    <s:sheet name="INVENTORIES" sheetId="10" r:id="rId10"/>
    <s:sheet name="PROPERTY AND EQUIPMENT" sheetId="11" r:id="rId11"/>
    <s:sheet name="COMMITMENTS AND CONTINGENCIES" sheetId="12" r:id="rId12"/>
    <s:sheet name="SHORT-TERM LOAN" sheetId="13" r:id="rId13"/>
    <s:sheet name="OTHER PAYABLES" sheetId="14" r:id="rId14"/>
    <s:sheet name="RELATED PARTY TRANSACTIONS AND " sheetId="15" r:id="rId15"/>
    <s:sheet name="SUBSEQUENT EVENTS" sheetId="16" r:id="rId16"/>
    <s:sheet name="Summary of Significant Accoun17" sheetId="17" r:id="rId17"/>
    <s:sheet name="SUMMARY OF SIGNIFICANT ACCOUN18" sheetId="18" r:id="rId18"/>
    <s:sheet name="STOCKHOLDERS' EQUITY (Tables)" sheetId="19" r:id="rId19"/>
    <s:sheet name="INVENTORIES (Tables)" sheetId="20" r:id="rId20"/>
    <s:sheet name="PROPERTY AND EQUIPMENT (Tables)" sheetId="21" r:id="rId21"/>
    <s:sheet name="OTHER PAYABLES (Tables)" sheetId="22" r:id="rId22"/>
    <s:sheet name="BUSINESS DESCRIPTION AND ORGA23" sheetId="23" r:id="rId23"/>
    <s:sheet name="SUMMARY OF SIGNIFICANT ACCOUN24" sheetId="24" r:id="rId24"/>
    <s:sheet name="STOCKHOLDERS' EQUITY (Narrative" sheetId="25" r:id="rId25"/>
    <s:sheet name="INVESTMENT (Narrative) (Details" sheetId="26" r:id="rId26"/>
    <s:sheet name="PROPERTY AND EQUIPMENT (Narrati" sheetId="27" r:id="rId27"/>
    <s:sheet name="SHORT-TERM LOAN (Narrative) (De" sheetId="28" r:id="rId28"/>
    <s:sheet name="Schedule of Depreciation and am" sheetId="29" r:id="rId29"/>
    <s:sheet name="Schedule of Capital Structure (" sheetId="30" r:id="rId30"/>
    <s:sheet name="Schedule of Inventories (Detail" sheetId="31" r:id="rId31"/>
    <s:sheet name="Schedule of Property, Plant and" sheetId="32" r:id="rId32"/>
    <s:sheet name="Schedule of Other Payable (Deta" sheetId="33" r:id="rId33"/>
  </s:sheets>
  <s:definedNames/>
  <s:calcPr calcId="124519" calcMode="auto" fullCalcOnLoad="1"/>
</s:workbook>
</file>

<file path=xl/sharedStrings.xml><?xml version="1.0" encoding="utf-8"?>
<sst xmlns="http://schemas.openxmlformats.org/spreadsheetml/2006/main" uniqueCount="291">
  <si>
    <t>Document and Entity Information - shares</t>
  </si>
  <si>
    <t>3 Months Ended</t>
  </si>
  <si>
    <t>Mar. 31, 2016</t>
  </si>
  <si>
    <t>May. 18, 2016</t>
  </si>
  <si>
    <t>Document Type</t>
  </si>
  <si>
    <t>10-Q</t>
  </si>
  <si>
    <t>Amendment Flag</t>
  </si>
  <si>
    <t>false</t>
  </si>
  <si>
    <t>Document Period End Date</t>
  </si>
  <si>
    <t>Mar. 31,
		2016</t>
  </si>
  <si>
    <t>Trading Symbol</t>
  </si>
  <si>
    <t>cgyg</t>
  </si>
  <si>
    <t>Entity Registrant Name</t>
  </si>
  <si>
    <t>CHINA LONGYI GROUP INTERNATIONAL HOLDINGS LTD</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UNAUDITED) - USD ($)</t>
  </si>
  <si>
    <t>Dec. 31, 2015</t>
  </si>
  <si>
    <t>Current assets</t>
  </si>
  <si>
    <t>Cash and cash equivalents</t>
  </si>
  <si>
    <t>Inventories</t>
  </si>
  <si>
    <t>Account receivable</t>
  </si>
  <si>
    <t>Other receivables</t>
  </si>
  <si>
    <t>Deposits and prepayments</t>
  </si>
  <si>
    <t>Total current assets</t>
  </si>
  <si>
    <t>Investments</t>
  </si>
  <si>
    <t>Property, plant and equipment (net)</t>
  </si>
  <si>
    <t>Total Assets</t>
  </si>
  <si>
    <t>Current liabilities</t>
  </si>
  <si>
    <t>Short-term loan</t>
  </si>
  <si>
    <t>Accounts payable</t>
  </si>
  <si>
    <t>Accrued liabilities</t>
  </si>
  <si>
    <t>Due to directors</t>
  </si>
  <si>
    <t>Due to related parties</t>
  </si>
  <si>
    <t>Other payables</t>
  </si>
  <si>
    <t>Total current liabilities</t>
  </si>
  <si>
    <t>Equity</t>
  </si>
  <si>
    <t>Common stock: par value $.01; 200,000,000 shares authorized; 77,655,862 shares issued and outstanding</t>
  </si>
  <si>
    <t>Additional paid-in capital</t>
  </si>
  <si>
    <t>Deficit accumulated during the development stage</t>
  </si>
  <si>
    <t>Accumulated other comprehensive income</t>
  </si>
  <si>
    <t>Total China Longyi stockholders' equity</t>
  </si>
  <si>
    <t>Noncontrolling interest</t>
  </si>
  <si>
    <t>Total Equity</t>
  </si>
  <si>
    <t>TOTAL LIABILITIES AND STOCKHOLDERS EQUITY</t>
  </si>
  <si>
    <t>CONSOLIDATED BALANCE SHEETS (UNAUDITED) (Parenthetical) - $ / shares</t>
  </si>
  <si>
    <t>Common Stock, Par Value Per Share</t>
  </si>
  <si>
    <t>Common Stock, Shares Authorized</t>
  </si>
  <si>
    <t>Common Stock, Shares, Issued</t>
  </si>
  <si>
    <t>Common Stock, Shares, Outstanding</t>
  </si>
  <si>
    <t>CONSOLIDATED STATEMENTS OF OPERATIONS AND COMPREHENSIVE LOSS (UNAUDITED) - USD ($)</t>
  </si>
  <si>
    <t>Mar. 31, 2015</t>
  </si>
  <si>
    <t>Revenues</t>
  </si>
  <si>
    <t>Sales</t>
  </si>
  <si>
    <t>Cost of sales</t>
  </si>
  <si>
    <t>Gross margin</t>
  </si>
  <si>
    <t>Operating expenses</t>
  </si>
  <si>
    <t>General and administrative expenses</t>
  </si>
  <si>
    <t>Total Operating Expenses</t>
  </si>
  <si>
    <t>Loss from operations</t>
  </si>
  <si>
    <t>Other income (expense)</t>
  </si>
  <si>
    <t>Interest income</t>
  </si>
  <si>
    <t>Transaction exchange gain</t>
  </si>
  <si>
    <t>Interest expense</t>
  </si>
  <si>
    <t>Total Other income (expense)</t>
  </si>
  <si>
    <t>Loss before income tax expense and noncontrolling interest</t>
  </si>
  <si>
    <t>Income tax expense</t>
  </si>
  <si>
    <t>Net loss</t>
  </si>
  <si>
    <t>Less: Net loss attributable to noncontrolling interest</t>
  </si>
  <si>
    <t>Net loss attributable to China Longyi</t>
  </si>
  <si>
    <t>Basic and diluted loss per share</t>
  </si>
  <si>
    <t>Weighted average number of shares outstanding-basic and diluted</t>
  </si>
  <si>
    <t>Comprehensive loss</t>
  </si>
  <si>
    <t>Foreign currency translation adjustment</t>
  </si>
  <si>
    <t>Comprehensive loss attributable to noncontrolling interest</t>
  </si>
  <si>
    <t>Comprehensive loss attributable to China Longyi</t>
  </si>
  <si>
    <t>CONSOLIDATED STATEMENTS OF CASH FLOWS (UNAUDITED) - USD ($)</t>
  </si>
  <si>
    <t>Cash flows from operating activities:</t>
  </si>
  <si>
    <t>Adjustments to reconcile net loss to net cash used in operations:</t>
  </si>
  <si>
    <t>Depreciation and amortization</t>
  </si>
  <si>
    <t>Changes in operating assets and liabilities:</t>
  </si>
  <si>
    <t>Accounts receivable</t>
  </si>
  <si>
    <t>Deposits and prepayment</t>
  </si>
  <si>
    <t>Inventory</t>
  </si>
  <si>
    <t>Accounts payable and accrued liabilities</t>
  </si>
  <si>
    <t>Net cash used in operations</t>
  </si>
  <si>
    <t>Cash flows from investing activities:</t>
  </si>
  <si>
    <t>Net cash provided by (used in) investing activities</t>
  </si>
  <si>
    <t>Cash flows from financing activities:</t>
  </si>
  <si>
    <t>Proceeds (repayments) loans from directors</t>
  </si>
  <si>
    <t>Net cash provided by financing activities</t>
  </si>
  <si>
    <t>Effect of foreign exchange rate fluctuation</t>
  </si>
  <si>
    <t>Increase(decrease) in cash and cash equivalents</t>
  </si>
  <si>
    <t>Cash and cash equivalents, beginning of period</t>
  </si>
  <si>
    <t>Cash and cash equivalents, end of period</t>
  </si>
  <si>
    <t>Supplemental disclosures of cash flow information:</t>
  </si>
  <si>
    <t>Cash paid for interest</t>
  </si>
  <si>
    <t>Cash paid for income taxes</t>
  </si>
  <si>
    <t>BUSINESS DESCRIPTION AND ORGANIZATION</t>
  </si>
  <si>
    <t>BUSINESS DESCRIPTION AND ORGANIZATION [Text Block]</t>
  </si>
  <si>
    <t>1.
BUSINESS DESCRIPTION AND ORGANIZATION We are a holding company that only operates through our indirect Chinese subsidiaries Beijing SOD and Chongqing SOD. Through our Chinese subsidiaries, we develop, manufacture and market our SOD products in China. SOD is a naturally occurring enzyme which may act as a potent antioxidant defense in cells that are exposed to oxygen. The following chart reflects our organizational structure as of the date of this report. ***PLEASE SEE HTML FOR ORGANIZATIONAL STRUCTURE***
CONTROL BY PRINCIPAL STOCKHOLDERS
The directors, executive officers, affiliates and related parties own, beneficially and in the aggregate, the majority of the voting power of the outstanding shares of the common stock of the Company. Accordingly, if they voted their shares uniformly, directors, executive officers and affiliates would have the ability to control the approval of most corporate actions, including increasing the authorized capital stock of China Longyi and the dissolution, merger or sale of the Company's assets.
GOING CONCERN
The Company has earned only insignificant revenues since its inception. As at March 31, 2016, the Company has a working capital deficiency of $1,611,534
and accumulated deficit from recurring net losses of $31,076,284
incurred for the current and prior years as of March 31, 2016. As at March 31, 2016, the Company has cash and cash equivalents of $22,000.
The Company’s ability to continue as a going concern ultimately is dependent on the management’s ability to obtain equity or debt financing, attain further operating efficiencies, and achieve profitable operations. The unaudited consolidated financial statements do not include any adjustments relating to the recoverability and classification of recorded asset amounts or amounts and classification of liabilities that might be necessary should the Company not be able to continue as a going concern.</t>
  </si>
  <si>
    <t>SUMMARY OF SIGNIFICANT ACCOUNTING POLICIES</t>
  </si>
  <si>
    <t>SUMMARY OF SIGNIFICANT ACCOUNTING POLICIES [Text Block]</t>
  </si>
  <si>
    <t>2.
SUMMARY OF SIGNIFICANT ACCOUNTING POLICIES
PRINCIPLES OF CONSOLIDATION AND BASIS OF PRESENTATION
The unaudited consolidated financial statements for all periods presented include the financial statements of China Longyi Group International Holdings Limited, and its subsidiaries: Top Team Holdings Limited, Full Ample Group Limited (Daykeen Group, BVI), Top Time International Limited (HK), Beijing SOD, and Chongqing SOD. The unaudited consolidated financial statements have been prepared in accordance with US GAAP. All significant intercompany accounts and transactions have been eliminated.
The Company has determined the People’s Republic of China Chinese Yuan Renminbi (“RMB”) to be its functional currency. The accompanying unaudited consolidated financial statements are presented in United States (US) dollars. The unaudited consolidated financial statements are translated into US dollars from RMB at quarter-end exchange rates for assets and liabilities, and weighted average exchange rates for revenues and expenses. Capital accounts are translated at their historical exchange rates when the capital transactions occurred.
RMB is not freely convertible into the currency of other nations. All such exchange transactions must take place through authorized institutions. There is no guarantee the RMB amounts could have been, or could be, converted into US dollars at rates used in translation.
NONCONTROLLING INTEREST IN SUBSIDIARIES
The Company owns 90% of the equity interests in Beijing SOD, and the remaining 10% is owned by Miss Ran Wang. Therefore, the Company records non-controlling interest expense to allocate 10% of the loss of the Beijing SOD to Miss Ran Wang, its non-controlling shareholder.
The Company owns 81% of the equity interest in Chongqing SOD of which 9% is owned by Miss Ran Wang, and the remaining 10% by Mr. Guoqing Tan. Therefore, the Company records non-controlling interest charge in the statement of operations to allocate 19% of the results of operations of Chongqing SOD to its non-controlling shareholde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SIGNIFICANT ESTIMATES
Several areas require significant management estimates relating to uncertainties for which it is reasonably possible that there will be a material change in the near term. The more significant areas requiring the use of management estimates related to determination of net realizable value of inventory, allowance for doubtful accounts, property and equipment, accrued liabilities, and the useful lives for depreciation.
REVENUE RECOGNITION
Revenue is recognized when persuasive evidence of an arrangement exists, the price is fixed and determinable, delivery has occurred and there is a reasonable assurance of collection of the sales proceeds. The Company generally obtains purchase authorizations from its customers for a specified amount of products at a specified price and considers delivery to have occurred when the customer takes title of the products.
PROPERTY, PLANT AND EQUIPMENT
Property, plant and equipment are recorded at cost. Significant additions and improvements are capitalized, while repairs and maintenance are charged to expenses as incurred. Equipment purchased for specific research and development projects with no alternative uses are expensed. Assets under construction are not depreciated until construction is completed and the assets are ready for their intended use. Gains and losses from the disposal of property, plant and equipment are recorded in loss on disposal and impairment of property, plant and equipment included in the consolidated statements of comprehensive income (loss).
Depreciation and amortization are provided for financial reporting purposes primarily on the straight-line method over the estimated useful lives of the respective assets as follows:
Estimated
Useful Life
Transportation equipment
5 years
Furniture and office equipment
5 years
Production equipment
10 years
Building and improvements
20 years
CASH AND CASH EQUIVALENTS
Cash equivalents consist of highly liquid investments that are readily convertible to cash generally with maturities of three months or less when purchased.
INVENTORY
Prior to January 1, 2015, inventories are stated at the lower of cost or replacement cost with respect to raw materials and the lower of cost or market with respect to finished goods and work in progress. The Financial Accounting Standards Board (“FASB”) issued Accounting Standards Update (“ASU”) No. 2015-11 (“ASU 2015-11”), Simplifying the Measurement of Inventory, which the Company adopted on January 1, 2015. Subsequent to January 1, 2015, inventories are stated at the lower of cost or replacement cost with respect to raw materials and the lower of cost or net realizable value with respect to finished goods and work in progress. The cost of work in progress and finished goods is determined on a weighted average cost basis and includes direct material, direct labor and overhead costs. Net realizable value represents the anticipated selling price, net of distribution cost, less estimated costs to completion for work in progress.
Inventories as of March 31, 2016were $362,914 and $359,194 in December 31, 2015.
INCOME TAXES
Income tax expense is based on reported income before income taxes. Deferred income taxes reflect the effect of temporary differences between assets and liabilities that are recognized for financial reporting purposes and the amounts that are recognized for income tax purposes. In accordance with ASC Topic 740 (formerly SFAS No. 109, “Accounting for income taxes”) these deferred taxes are measured by applying currently enacted tax laws.
The Company did not provide any current or deferred income tax provision or benefit for any period presented to date because it has experienced operating losses since inception. The benefit of any tax income (loss) carry forwards is fully offset by a valuation allowance, as there is a more than fifty percent chance that the Company will not realize those benefits.
There are net operating loss carry forwards allowed under the Hong Kong and China Governments’ tax system.
RESEARCH AND DEVELOPMENT COSTS
Company sponsored research and development costs, related to both present and future products, are charged to operations when incurred and are included in operating expenses. Expenditures for research and development for the three months period ended March 31, 2016 and 2015 were both $0 and a cumulative amount of $8,880,206 for the period from June 4, 1997 (inception) to March 31, 2016.
SHIPPING AND HANDLING
Costs relating to shipping and handling are part of general and administrative expenses in the unaudited consolidated statements of operations and comprehensive loss. Insignificant amount of shipping and handling costs incurred during the three months ended March 31, 2016 and 2015.
EARNING (LOSS) PER SHARE
Basic earnings (loss) per common share ("LPS") is calculated by dividing net income (loss) by the weighted average number of common shares outstanding during the period. Diluted earnings (loss) per common share is calculated by adjusting the weighted average outstanding shares, assuming conversion of all potentially dilutive stock options.
There were no stock options and potentially dilutive securities outstanding as at March 31, 2016.
STOCK - BASED COMPENSATION
Compensation expense for costs related to all share-based payments, including grants of stock options, is recognized through a fair-value based method. The Company uses the Black-Scholes option-pricing model to determine the grant date fair value for stock options. The Company uses the grant date stock price to determine the grant date fair value of restricted shares. The Company has elected to recognize share-based compensation costs using the straight-line method over the requisite service period with a graded vesting schedule, provided that the amount of compensation costs recognized at any date is at least equal to the portion of the grant date value of the awards that are vested at that date. Forfeitures are estimated at the time of grant and revised, if necessary, in subsequent periods if actual forfeitures differ from initial estimates. Share based compensation costs are recorded net of estimated forfeitures such that expense is recorded only for those awards that are expected to vest.
The Company had no such compensation expense for the three months ended March 31, 2016 and 2015.
COMPARATIVE FIGURES
Certain comparative figures have been reclassified in order to conform with the presentation adopted in the current period.
COMPREHENSIVE INCOME (LOSS)
The Company’s comprehensive income (loss) consists of net income (loss) and foreign currency translation adjustments.
RECENTLY ADOPTED ACCOUNTING STANDARDS
There were no changes to the new accounting pronouncements as described in our Annual Report on Form 10-K for the fiscal year ended December 31, 2015 except for the following:
In February 2016, the Financial Accounting Standards Board ("FASB") issued guidance which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and lease liabilities on the balance sheet. The new guidance is effective for us from November 1, 2020, and interim periods in the following year. Early adoption of this guidance is permitted and we will be required to adopt using a modified retrospective approach. We are evaluating the timing and the impact of adopting this guidance on our consolidated financial statements and disclosures.
In January 2016, FASB issued amendments to address certain aspects of recognition, measurement, presentation, and disclosure of financial instruments. The standard requires entities to measure equity investments that do not result in consolidation and are not accounted for under the equity method at fair value and recognize any changes in fair value in net income. The provisions under this amendment are effective for us from November 1, 2018, and for interim periods in the following year and early adoption is not permitted. We are evaluating the impact of adopting this guidance to our consolidated financial statements.
In November 2015, FASB issued guidance intended to simplify accounting for deferred taxes. Beginning on November 1, 2017 and including the interim periods following that date, we will be required to present all deferred tax balances as non-current. Existing GAAP guidance requires us to record deferred tax balances as either current or non-current in accordance with the classification of the underlying attributes. Early adoption of this guidance is permitted and may be applied either prospectively or retrospectively to all periods presented. We expect to early adopt this guidance prospectively at the end of the second quarter of fiscal year 2016, but we are still evaluating how significant the impact of the adoption will be on our consolidated balance sheet.
Other amendments to GAAP in the U.S. that have been issued by the FASB or other standards-setting bodies that do not require adoption until a future date are not expected to have a material impact on our consolidated financial statements upon adoption.</t>
  </si>
  <si>
    <t>STOCKHOLDERS' EQUITY</t>
  </si>
  <si>
    <t>STOCKHOLDERS' EQUITY [Text Block]</t>
  </si>
  <si>
    <t>3.
STOCKHOLDERS' EQUITY
The Company's capital structure as of March 31, 2016 and December 31, 2015 was as follows:
Common stock – par value $0.01
Authorized Issued and outstanding
March 31, 2016
200,000,000
77,655,862
December 31, 2015
200,000,000
77,655,862
As of March 31, 2015, the Company had accumulated deficit of $31,076,284.</t>
  </si>
  <si>
    <t>INVESTMENT</t>
  </si>
  <si>
    <t>INVESTMENT [Text Block]</t>
  </si>
  <si>
    <t>4.
INVESTMENT
On January 5, 2010, the Company invested in Cangshan Duoha Vegetable Food Company (“Duoha”) with
50,000
shares of the Company’s common stock worth $10,000
as $0.2
per share to acquire
20% equity interest in of Duoha. According to the investment agreement, although we own
20% equity of Duoha, we do not have significant influence over Duoha’s operating and financing policies. Therefore, the management of the Company implemented the cost method to account above investment.
In May of 2015, we signed an investment agreement with Guizhou Biology Technology Ltd. (“Guizhou”). According to the investment agreement, the Company invested RMB500,000
to acquire
20% equity interest in Guizhou. Although we own
20% equity of Guizhou, we do not have significant influence over Guizhou’s operating and financing policies. As of March 31, 2016, the company has invested RMB500,000
in Guizhou. The amount of investment as of March 31, 2016 and December 31, 2015 was $87,951
and $87,512
respectively.</t>
  </si>
  <si>
    <t>INVENTORIES</t>
  </si>
  <si>
    <t>INVENTORIES [Text Block]</t>
  </si>
  <si>
    <t>5.
INVENTORIES
Inventories at March 31, 2016 and December 31, 2015 consisted of:
March 31,
December 31,
2016
2015
Raw Materials
$
50,565
$
26,124
Work in progress
268,054
266,717
Finished goods
44,295
66,353
$
362,914
$
359,194</t>
  </si>
  <si>
    <t>PROPERTY AND EQUIPMENT</t>
  </si>
  <si>
    <t>PROPERTY AND EQUIPMENT [Text Block]</t>
  </si>
  <si>
    <t>6.
PROPERTY AND EQUIPMENT
Property and equipment at cost consisted of:
March 31, December 31,
2016 2015
Transportation equipment $
53,158
$
52,892
Furniture and office equipment
57,329
57,043
Production equipment, buildings and improvements
378,217
376,331
Subtotal
488,704
486,266
Less: impairment provision
(47,802
)
(47,563
)
accumulated depreciation
(311,374
)
(304,015
)
129,528
134,688
Construction in progress
186,629
185,698
316,157
320,386
Depreciation expense as of March 31, 2016 was $7,359. Accumulate impairment as of March 31, 2016 and December 31, 2015 was $47,802
and $47,563, respectively.</t>
  </si>
  <si>
    <t>COMMITMENTS AND CONTINGENCIES</t>
  </si>
  <si>
    <t>COMMITMENTS AND CONTINGENCIES [Text Block]</t>
  </si>
  <si>
    <t>7.
COMMITMENTS AND CONTINGENCIES
From time to time, the Company has disputes that arise in the ordinary course of its business. Currently, according to management, there are no material legal proceedings to which the Company is a party to or to which any of their property is subject that will have a material adverse effect on the Company’s financial condition.</t>
  </si>
  <si>
    <t>SHORT-TERM LOAN</t>
  </si>
  <si>
    <t>SHORT-TERM LOAN [Text Block]</t>
  </si>
  <si>
    <t>8 .
SHORT TERM LOAN
During the year of 2015, Shiling Wang provided the Company an unsecured loan for an amount of RMB380,000
in PRC, and the interest rate of the loan is
25% per annum.
The principal amount for three months ended March 31, 2016 was $58,813
and for the year ended of 2015 was $58,519
respectively, and was recorded on the balance sheet as a short-term loan.</t>
  </si>
  <si>
    <t>OTHER PAYABLES</t>
  </si>
  <si>
    <t>OTHER PAYABLES [Text Block]</t>
  </si>
  <si>
    <t>9.
OTHER PAYABLES
Other payables are carrying value as of the balance sheet date of obligations incurred and payable, which are not elsewhere specified in the taxonomy.
Other payables as of March 31, 2016 and December 31, 2015 consist of the following:
March 31,
December 31,
2016
2015
Due to Tailong Zhongrui International Corporation $
35,597
$
35,419
Due to Beijing De Qiuhong Investment Ltd.
488,552
486,116
Due to Small and Medium Sized Enterprises Union of China
31,496
-
Educational funds
10,217
9,754
Wage payable
108,732
86,740
Project payment
23,216
23,100
Other payable
37,044
19,739
Total $
734,854
$
660,868</t>
  </si>
  <si>
    <t>RELATED PARTY TRANSACTIONS AND STOCKHOLDERS LOAN</t>
  </si>
  <si>
    <t>RELATED PARTY TRANSACTIONS AND STOCKHOLDERS LOAN [Text Block]</t>
  </si>
  <si>
    <t>10.
RELATED PARTY TRANSACTIONS AND STOCKHOLDER’S LOAN
Due to directors and due to related companies are loans to the Company that are unsecured, non-interest bearing and have no fixed terms of repayment, therefore, deemed payable on demand.
The Company rents office space from the related company on a month to month basis.</t>
  </si>
  <si>
    <t>SUBSEQUENT EVENTS</t>
  </si>
  <si>
    <t>SUBSEQUENT EVENTS [Text Block]</t>
  </si>
  <si>
    <t>11.
SUBSEQUENT EVENTS
Management has considered all events occurring through the date the financial statements have been issued, and has determined that there are no such events that are material to the financial statement.</t>
  </si>
  <si>
    <t>Summary of Significant Accounting Policies (Policies)</t>
  </si>
  <si>
    <t>PRINCIPLES OF CONSOLIDATION AND BASIS OF PRESENTATION [Policy Text Block]</t>
  </si>
  <si>
    <t>PRINCIPLES OF CONSOLIDATION AND BASIS OF PRESENTATION
The unaudited consolidated financial statements for all periods presented include the financial statements of China Longyi Group International Holdings Limited, and its subsidiaries: Top Team Holdings Limited, Full Ample Group Limited (Daykeen Group, BVI), Top Time International Limited (HK), Beijing SOD, and Chongqing SOD. The unaudited consolidated financial statements have been prepared in accordance with US GAAP. All significant intercompany accounts and transactions have been eliminated.
The Company has determined the People’s Republic of China Chinese Yuan Renminbi (“RMB”) to be its functional currency. The accompanying unaudited consolidated financial statements are presented in United States (US) dollars. The unaudited consolidated financial statements are translated into US dollars from RMB at quarter-end exchange rates for assets and liabilities, and weighted average exchange rates for revenues and expenses. Capital accounts are translated at their historical exchange rates when the capital transactions occurred.
RMB is not freely convertible into the currency of other nations. All such exchange transactions must take place through authorized institutions. There is no guarantee the RMB amounts could have been, or could be, converted into US dollars at rates used in translation.</t>
  </si>
  <si>
    <t>NONCONTROLLING INTEREST IN SUBSIDIARIES [Policy Text Block]</t>
  </si>
  <si>
    <t>NONCONTROLLING INTEREST IN SUBSIDIARIES
The Company owns
90% of the equity interests in Beijing SOD, and the remaining
10% is owned by Miss Ran Wang. Therefore, the Company records non-controlling interest expense to allocate
10% of the loss of the Beijing SOD to Miss Ran Wang, its non-controlling shareholder.
The Company owns
81% of the equity interest in Chongqing SOD of which
9% is owned by Miss Ran Wang, and the remaining
10% by Mr. Guoqing Tan. Therefore, the Company records non-controlling interest charge in the statement of operations to allocate
19% of the results of operations of Chongqing SOD to its non-controlling shareholders.</t>
  </si>
  <si>
    <t>USE OF ESTIMATES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SIGNIFICANT ESTIMATES [Policy Text Block]</t>
  </si>
  <si>
    <t>SIGNIFICANT ESTIMATES
Several areas require significant management estimates relating to uncertainties for which it is reasonably possible that there will be a material change in the near term. The more significant areas requiring the use of management estimates related to determination of net realizable value of inventory, allowance for doubtful accounts, property and equipment, accrued liabilities, and the useful lives for depreciation.</t>
  </si>
  <si>
    <t>REVENUE RECOGNITION [Policy Text Block]</t>
  </si>
  <si>
    <t>REVENUE RECOGNITION
Revenue is recognized when persuasive evidence of an arrangement exists, the price is fixed and determinable, delivery has occurred and there is a reasonable assurance of collection of the sales proceeds. The Company generally obtains purchase authorizations from its customers for a specified amount of products at a specified price and considers delivery to have occurred when the customer takes title of the products.</t>
  </si>
  <si>
    <t>PROPERTY, PLANT AND EQUIPMENT [Policy Text Block]</t>
  </si>
  <si>
    <t>PROPERTY, PLANT AND EQUIPMENT
Property, plant and equipment are recorded at cost. Significant additions and improvements are capitalized, while repairs and maintenance are charged to expenses as incurred. Equipment purchased for specific research and development projects with no alternative uses are expensed. Assets under construction are not depreciated until construction is completed and the assets are ready for their intended use. Gains and losses from the disposal of property, plant and equipment are recorded in loss on disposal and impairment of property, plant and equipment included in the consolidated statements of comprehensive income (loss).
Depreciation and amortization are provided for financial reporting purposes primarily on the straight-line method over the estimated useful lives of the respective assets as follows:
Estimated
Useful Life
Transportation equipment
5
years
Furniture and office equipment
5
years
Production equipment
10
years
Building and improvements
20
years</t>
  </si>
  <si>
    <t>CASH AND CASH EQUIVALENTS [Policy Text Block]</t>
  </si>
  <si>
    <t>CASH AND CASH EQUIVALENTS
Cash equivalents consist of highly liquid investments that are readily convertible to cash generally with maturities of three months or less when purchased.</t>
  </si>
  <si>
    <t>INVENTORY [Policy Text Block]</t>
  </si>
  <si>
    <t>INVENTORY
Prior to January 1, 2015, inventories are stated at the lower of cost or replacement cost with respect to raw materials and the lower of cost or market with respect to finished goods and work in progress. The Financial Accounting Standards Board (“FASB”) issued Accounting Standards Update (“ASU”) No. 2015-11 (“ASU 2015-11”), Simplifying the Measurement of Inventory, which the Company adopted on January 1, 2015. Subsequent to January 1, 2015, inventories are stated at the lower of cost or replacement cost with respect to raw materials and the lower of cost or net realizable value with respect to finished goods and work in progress. The cost of work in progress and finished goods is determined on a weighted average cost basis and includes direct material, direct labor and overhead costs. Net realizable value represents the anticipated selling price, net of distribution cost, less estimated costs to completion for work in progress.
Inventories as of March 31, 2016were $362,914
and $359,194
in December 31, 2015.</t>
  </si>
  <si>
    <t>INCOME TAXES [Policy Text Block]</t>
  </si>
  <si>
    <t>INCOME TAXES
Income tax expense is based on reported income before income taxes. Deferred income taxes reflect the effect of temporary differences between assets and liabilities that are recognized for financial reporting purposes and the amounts that are recognized for income tax purposes. In accordance with ASC Topic 740 (formerly SFAS No. 109, “Accounting for income taxes”) these deferred taxes are measured by applying currently enacted tax laws.
The Company did not provide any current or deferred income tax provision or benefit for any period presented to date because it has experienced operating losses since inception. The benefit of any tax income (loss) carry forwards is fully offset by a valuation allowance, as there is a more than fifty percent chance that the Company will not realize those benefits.
There are net operating loss carry forwards allowed under the Hong Kong and China Governments’ tax system.</t>
  </si>
  <si>
    <t>RESEARCH AND DEVELOPMENT COSTS [Policy Text Block]</t>
  </si>
  <si>
    <t>RESEARCH AND DEVELOPMENT COSTS
Company sponsored research and development costs, related to both present and future products, are charged to operations when incurred and are included in operating expenses. Expenditures for research and development for the three months period ended March 31, 2016 and 2015 were both $0
and a cumulative amount of $8,880,206
for the period from June 4, 1997 (inception) to March 31, 2016.</t>
  </si>
  <si>
    <t>SHIPPING AND HANDLING [Policy Text Block]</t>
  </si>
  <si>
    <t>SHIPPING AND HANDLING
Costs relating to shipping and handling are part of general and administrative expenses in the unaudited consolidated statements of operations and comprehensive loss. Insignificant amount of shipping and handling costs incurred during the three months ended March 31, 2016 and 2015.</t>
  </si>
  <si>
    <t>EARNINGS (LOSS) PER SHARE [Policy Text Block]</t>
  </si>
  <si>
    <t>EARNING (LOSS) PER SHARE
Basic earnings (loss) per common share ("LPS") is calculated by dividing net income (loss) by the weighted average number of common shares outstanding during the period. Diluted earnings (loss) per common share is calculated by adjusting the weighted average outstanding shares, assuming conversion of all potentially dilutive stock options.
There were no stock options and potentially dilutive securities outstanding as at March 31, 2016.</t>
  </si>
  <si>
    <t>STOCK - BASED COMPENSATION [Policy Text Block]</t>
  </si>
  <si>
    <t>STOCK - BASED COMPENSATION
Compensation expense for costs related to all share-based payments, including grants of stock options, is recognized through a fair-value based method. The Company uses the Black-Scholes option-pricing model to determine the grant date fair value for stock options. The Company uses the grant date stock price to determine the grant date fair value of restricted shares. The Company has elected to recognize share-based compensation costs using the straight-line method over the requisite service period with a graded vesting schedule, provided that the amount of compensation costs recognized at any date is at least equal to the portion of the grant date value of the awards that are vested at that date. Forfeitures are estimated at the time of grant and revised, if necessary, in subsequent periods if actual forfeitures differ from initial estimates. Share based compensation costs are recorded net of estimated forfeitures such that expense is recorded only for those awards that are expected to vest.
The Company had no such compensation expense for the three months ended March 31, 2016 and 2015.</t>
  </si>
  <si>
    <t>COMPARATIVE FIGURES [Policy Text Block]</t>
  </si>
  <si>
    <t>COMPARATIVE FIGURES
Certain comparative figures have been reclassified in order to conform with the presentation adopted in the current period.</t>
  </si>
  <si>
    <t>COMPREHENSIVE INCOME (LOSS) [Policy Text Block]</t>
  </si>
  <si>
    <t>COMPREHENSIVE INCOME (LOSS)
The Company’s comprehensive income (loss) consists of net income (loss) and foreign currency translation adjustments.</t>
  </si>
  <si>
    <t>RECENTLY ADOPTED ACCOUNTING STANDDARDS [Policy Text Block]</t>
  </si>
  <si>
    <t>RECENTLY ADOPTED ACCOUNTING STANDARDS
There were no changes to the new accounting pronouncements as described in our Annual Report on Form 10-K for the fiscal year ended December 31, 2015 except for the following:
In February 2016, the Financial Accounting Standards Board ("FASB") issued guidance which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and lease liabilities on the balance sheet. The new guidance is effective for us from November 1, 2020, and interim periods in the following year. Early adoption of this guidance is permitted and we will be required to adopt using a modified retrospective approach. We are evaluating the timing and the impact of adopting this guidance on our consolidated financial statements and disclosures. In January 2016, FASB issued amendments to address certain aspects of recognition, measurement, presentation, and disclosure of financial instruments. The standard requires entities to measure equity investments that do not result in consolidation and are not accounted for under the equity method at fair value and recognize any changes in fair value in net income. The provisions under this amendment are effective for us from November 1, 2018, and for interim periods in the following year and early adoption is not permitted. We are evaluating the impact of adopting this guidance to our consolidated financial statements. In November 2015, FASB issued guidance intended to simplify accounting for deferred taxes. Beginning on November 1, 2017 and including the interim periods following that date, we will be required to present all deferred tax balances as non-current. Existing GAAP guidance requires us to record deferred tax balances as either current or non-current in accordance with the classification of the underlying attributes. Early adoption of this guidance is permitted and may be applied either prospectively or retrospectively to all periods presented. We expect to early adopt this guidance prospectively at the end of the second quarter of fiscal year 2016, but we are still evaluating how significant the impact of the adoption will be on our consolidated balance sheet. Other amendments to GAAP in the U.S. that have been issued by the FASB or other standards-setting bodies that do not require adoption until a future date are not expected to have a material impact on our consolidated financial statements upon adoption.</t>
  </si>
  <si>
    <t>SUMMARY OF SIGNIFICANT ACCOUNTING POLICIES (Tables)</t>
  </si>
  <si>
    <t>Schedule of Depreciation and amortization [Table Text Block]</t>
  </si>
  <si>
    <t>Estimated
Useful Life
Transportation equipment
5
years
Furniture and office equipment
5
years
Production equipment
10
years
Building and improvements
20
years</t>
  </si>
  <si>
    <t>STOCKHOLDERS' EQUITY (Tables)</t>
  </si>
  <si>
    <t>Schedule of Capital Structure [Table Text Block]</t>
  </si>
  <si>
    <t>Common stock – par value $0.01
Authorized Issued and outstanding
March 31, 2016
200,000,000
77,655,862
December 31, 2015
200,000,000
77,655,862</t>
  </si>
  <si>
    <t>INVENTORIES (Tables)</t>
  </si>
  <si>
    <t>Schedule of Inventories [Table Text Block]</t>
  </si>
  <si>
    <t>March 31, December 31,
2016 2015
Raw Materials $
50,565
$
26,124
Work in progress
268,054
266,717
Finished goods
44,295
66,353
$
362,914
$
359,194</t>
  </si>
  <si>
    <t>PROPERTY AND EQUIPMENT (Tables)</t>
  </si>
  <si>
    <t>Schedule of Property, Plant and Equipment [Table Text Block]</t>
  </si>
  <si>
    <t>March 31, December 31,
2016 2015
Transportation equipment $
53,158
$
52,892
Furniture and office equipment
57,329
57,043
Production equipment, buildings and improvements
378,217
376,331
Subtotal
488,704
486,266
Less: impairment provision
(47,802
)
(47,563
)
accumulated depreciation
(311,374
)
(304,015
)
129,528
134,688
Construction in progress
186,629
185,698
316,157
320,386</t>
  </si>
  <si>
    <t>OTHER PAYABLES (Tables)</t>
  </si>
  <si>
    <t>Schedule of Other Payable [Table Text Block]</t>
  </si>
  <si>
    <t>March 31,
December 31,
2016
2015
Due to Tailong Zhongrui International Corporation $
35,597
$
35,419
Due to Beijing De Qiuhong Investment Ltd.
488,552
486,116
Due to Small and Medium Sized Enterprises Union of China
31,496
-
Educational funds
10,217
9,754
Wage payable
108,732
86,740
Project payment
23,216
23,100
Other payable
37,044
19,739
Total $
734,854
$
660,868</t>
  </si>
  <si>
    <t>BUSINESS DESCRIPTION AND ORGANIZATION (Narrative) (Details)</t>
  </si>
  <si>
    <t>Mar. 31, 2016USD ($)</t>
  </si>
  <si>
    <t>Business Description And Organization 1</t>
  </si>
  <si>
    <t>Business Description And Organization 2</t>
  </si>
  <si>
    <t>Business Description And Organization 3</t>
  </si>
  <si>
    <t>SUMMARY OF SIGNIFICANT ACCOUNTING POLICIES (Narrative) (Details)</t>
  </si>
  <si>
    <t>Summary Of Significant Accounting Policies 1</t>
  </si>
  <si>
    <t>90.00%</t>
  </si>
  <si>
    <t>Summary Of Significant Accounting Policies 2</t>
  </si>
  <si>
    <t>10.00%</t>
  </si>
  <si>
    <t>Summary Of Significant Accounting Policies 3</t>
  </si>
  <si>
    <t>Summary Of Significant Accounting Policies 4</t>
  </si>
  <si>
    <t>81.00%</t>
  </si>
  <si>
    <t>Summary Of Significant Accounting Policies 5</t>
  </si>
  <si>
    <t>9.00%</t>
  </si>
  <si>
    <t>Summary Of Significant Accounting Policies 6</t>
  </si>
  <si>
    <t>Summary Of Significant Accounting Policies 7</t>
  </si>
  <si>
    <t>19.00%</t>
  </si>
  <si>
    <t>Summary Of Significant Accounting Policies 8</t>
  </si>
  <si>
    <t>Summary Of Significant Accounting Policies 9</t>
  </si>
  <si>
    <t>Summary Of Significant Accounting Policies 10</t>
  </si>
  <si>
    <t>Summary Of Significant Accounting Policies 11</t>
  </si>
  <si>
    <t>STOCKHOLDERS' EQUITY (Narrative) (Details)</t>
  </si>
  <si>
    <t>Stockholders' Equity 1</t>
  </si>
  <si>
    <t>INVESTMENT (Narrative) (Details) - 3 months ended Mar. 31, 2016</t>
  </si>
  <si>
    <t>USD ($)$ / sharesshares</t>
  </si>
  <si>
    <t>CNY (¥)shares</t>
  </si>
  <si>
    <t>Investment 1 | shares</t>
  </si>
  <si>
    <t>Investment 3 | $ / shares</t>
  </si>
  <si>
    <t>20.00%</t>
  </si>
  <si>
    <t>Investment 6 | ¥</t>
  </si>
  <si>
    <t>Investment 9 | ¥</t>
  </si>
  <si>
    <t>PROPERTY AND EQUIPMENT (Narrative) (Details)</t>
  </si>
  <si>
    <t>Property And Equipment 1</t>
  </si>
  <si>
    <t>Property And Equipment 2</t>
  </si>
  <si>
    <t>Property And Equipment 3</t>
  </si>
  <si>
    <t>SHORT-TERM LOAN (Narrative) (Details)</t>
  </si>
  <si>
    <t>Mar. 31, 2016CNY (¥)</t>
  </si>
  <si>
    <t>Short-term Loan 1 | ¥</t>
  </si>
  <si>
    <t>Short-term Loan 2</t>
  </si>
  <si>
    <t>25.00%</t>
  </si>
  <si>
    <t>Short-term Loan 3</t>
  </si>
  <si>
    <t>Short-term Loan 4</t>
  </si>
  <si>
    <t>Schedule of Depreciation and amortization (Details)</t>
  </si>
  <si>
    <t>Mar. 31, 2016yr</t>
  </si>
  <si>
    <t>Summary Of Significant Accounting Policies Schedule Of Depreciation And Amortization 1</t>
  </si>
  <si>
    <t>Summary Of Significant Accounting Policies Schedule Of Depreciation And Amortization 2</t>
  </si>
  <si>
    <t>Summary Of Significant Accounting Policies Schedule Of Depreciation And Amortization 3</t>
  </si>
  <si>
    <t>Summary Of Significant Accounting Policies Schedule Of Depreciation And Amortization 4</t>
  </si>
  <si>
    <t>Schedule of Capital Structure (Details)</t>
  </si>
  <si>
    <t>Stockholders' Equity Schedule Of Capital Structure 1</t>
  </si>
  <si>
    <t>Stockholders' Equity Schedule Of Capital Structure 2</t>
  </si>
  <si>
    <t>Stockholders' Equity Schedule Of Capital Structure 3</t>
  </si>
  <si>
    <t>Stockholders' Equity Schedule Of Capital Structure 4</t>
  </si>
  <si>
    <t>Stockholders' Equity Schedule Of Capital Structure 5</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Schedule of Other Payable (Details)</t>
  </si>
  <si>
    <t>Other Payables Schedule Of Other Payable 1</t>
  </si>
  <si>
    <t>Other Payables Schedule Of Other Payable 2</t>
  </si>
  <si>
    <t>Other Payables Schedule Of Other Payable 3</t>
  </si>
  <si>
    <t>Other Payables Schedule Of Other Payable 4</t>
  </si>
  <si>
    <t>Other Payables Schedule Of Other Payable 5</t>
  </si>
  <si>
    <t>Other Payables Schedule Of Other Payable 6</t>
  </si>
  <si>
    <t>Other Payables Schedule Of Other Payable 7</t>
  </si>
  <si>
    <t>Other Payables Schedule Of Other Payable 8</t>
  </si>
  <si>
    <t>Other Payables Schedule Of Other Payable 9</t>
  </si>
  <si>
    <t>Other Payables Schedule Of Other Payable 10</t>
  </si>
  <si>
    <t>Other Payables Schedule Of Other Payable 11</t>
  </si>
  <si>
    <t>Other Payables Schedule Of Other Payable 12</t>
  </si>
  <si>
    <t>Other Payables Schedule Of Other Payable 13</t>
  </si>
  <si>
    <t>Other Payables Schedule Of Other Payable 14</t>
  </si>
  <si>
    <t>Other Payables Schedule Of Other Payable 15</t>
  </si>
  <si>
    <t>Other Payables Schedule Of Other Payable 16</t>
  </si>
</sst>
</file>

<file path=xl/styles.xml><?xml version="1.0" encoding="utf-8"?>
<styleSheet xmlns="http://schemas.openxmlformats.org/spreadsheetml/2006/main">
  <numFmts count="5">
    <numFmt formatCode="_(&quot;$ &quot;#,##0_);_(&quot;$ &quot;(#,##0)" numFmtId="165"/>
    <numFmt formatCode="_(&quot;$ &quot;#,##0.00_);_(&quot;$ &quot;(#,##0.00)" numFmtId="166"/>
    <numFmt formatCode="_(&quot;Investment &quot;#,##0_);_(&quot;Investment &quot;(#,##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6"/>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s" r="B7" s="3">
        <v>13</v>
      </c>
    </row>
    <row spans="1:3" r="8">
      <c t="s" r="A8" s="3">
        <v>14</v>
      </c>
      <c t="n" r="B8" s="5">
        <v>1010566</v>
      </c>
    </row>
    <row spans="1:3" r="9">
      <c t="s" r="A9" s="3">
        <v>15</v>
      </c>
      <c t="s" r="B9" s="3">
        <v>16</v>
      </c>
    </row>
    <row spans="1:3" r="10">
      <c t="s" r="A10" s="3">
        <v>17</v>
      </c>
      <c t="s" r="B10" s="3">
        <v>18</v>
      </c>
    </row>
    <row spans="1:3" r="11">
      <c t="s" r="A11" s="3">
        <v>19</v>
      </c>
      <c t="n" r="C11" s="5">
        <v>77655862</v>
      </c>
    </row>
    <row spans="1:3" r="12">
      <c t="s" r="A12" s="3">
        <v>20</v>
      </c>
      <c t="s" r="B12" s="3">
        <v>21</v>
      </c>
    </row>
    <row spans="1:3" r="13">
      <c t="s" r="A13" s="3">
        <v>22</v>
      </c>
      <c t="s" r="B13" s="3">
        <v>23</v>
      </c>
    </row>
    <row spans="1:3" r="14">
      <c t="s" r="A14" s="3">
        <v>24</v>
      </c>
      <c t="s" r="B14" s="3">
        <v>23</v>
      </c>
    </row>
    <row spans="1:3" r="15">
      <c t="s" r="A15" s="3">
        <v>25</v>
      </c>
      <c t="n" r="B15" s="5">
        <v>2016</v>
      </c>
    </row>
    <row spans="1:3" r="16">
      <c t="s" r="A16" s="3">
        <v>26</v>
      </c>
      <c t="s" r="B16"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22</v>
      </c>
      <c t="s" r="B1" s="2">
        <v>1</v>
      </c>
    </row>
    <row spans="1:2" r="2">
      <c t="s" r="B2" s="2">
        <v>2</v>
      </c>
    </row>
    <row spans="1:2" r="3">
      <c t="s" r="A3" s="3">
        <v>123</v>
      </c>
      <c t="s" r="B3" s="3">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125</v>
      </c>
      <c t="s" r="B1" s="2">
        <v>1</v>
      </c>
    </row>
    <row spans="1:2" r="2">
      <c t="s" r="B2" s="2">
        <v>2</v>
      </c>
    </row>
    <row spans="1:2" r="3">
      <c t="s" r="A3" s="3">
        <v>126</v>
      </c>
      <c t="s" r="B3" s="3">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28</v>
      </c>
      <c t="s" r="B1" s="2">
        <v>1</v>
      </c>
    </row>
    <row spans="1:2" r="2">
      <c t="s" r="B2" s="2">
        <v>2</v>
      </c>
    </row>
    <row spans="1:2" r="3">
      <c t="s" r="A3" s="3">
        <v>129</v>
      </c>
      <c t="s" r="B3" s="3">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31</v>
      </c>
      <c t="s" r="B1" s="2">
        <v>1</v>
      </c>
    </row>
    <row spans="1:2" r="2">
      <c t="s" r="B2" s="2">
        <v>2</v>
      </c>
    </row>
    <row spans="1:2" r="3">
      <c t="s" r="A3" s="3">
        <v>132</v>
      </c>
      <c t="s" r="B3" s="3">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34</v>
      </c>
      <c t="s" r="B1" s="2">
        <v>1</v>
      </c>
    </row>
    <row spans="1:2" r="2">
      <c t="s" r="B2" s="2">
        <v>2</v>
      </c>
    </row>
    <row spans="1:2" r="3">
      <c t="s" r="A3" s="3">
        <v>135</v>
      </c>
      <c t="s" r="B3" s="3">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r="A1" s="1">
        <v>137</v>
      </c>
      <c t="s" r="B1" s="2">
        <v>1</v>
      </c>
    </row>
    <row spans="1:2" r="2">
      <c t="s" r="B2" s="2">
        <v>2</v>
      </c>
    </row>
    <row spans="1:2" r="3">
      <c t="s" r="A3" s="3">
        <v>138</v>
      </c>
      <c t="s" r="B3" s="3">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40</v>
      </c>
      <c t="s" r="B1" s="2">
        <v>1</v>
      </c>
    </row>
    <row spans="1:2" r="2">
      <c t="s" r="B2" s="2">
        <v>2</v>
      </c>
    </row>
    <row spans="1:2" r="3">
      <c t="s" r="A3" s="3">
        <v>141</v>
      </c>
      <c t="s" r="B3" s="3">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80"/>
  </cols>
  <sheetData>
    <row spans="1:2" r="1">
      <c t="s" r="A1" s="1">
        <v>143</v>
      </c>
      <c t="s" r="B1" s="2">
        <v>1</v>
      </c>
    </row>
    <row spans="1:2" r="2">
      <c t="s" r="B2" s="2">
        <v>2</v>
      </c>
    </row>
    <row spans="1:2" r="3">
      <c t="s" r="A3" s="3">
        <v>144</v>
      </c>
      <c t="s" r="B3" s="3">
        <v>145</v>
      </c>
    </row>
    <row spans="1:2" r="4">
      <c t="s" r="A4" s="3">
        <v>146</v>
      </c>
      <c t="s" r="B4" s="3">
        <v>147</v>
      </c>
    </row>
    <row spans="1:2" r="5">
      <c t="s" r="A5" s="3">
        <v>148</v>
      </c>
      <c t="s" r="B5" s="3">
        <v>149</v>
      </c>
    </row>
    <row spans="1:2" r="6">
      <c t="s" r="A6" s="3">
        <v>150</v>
      </c>
      <c t="s" r="B6" s="3">
        <v>151</v>
      </c>
    </row>
    <row spans="1:2" r="7">
      <c t="s" r="A7" s="3">
        <v>152</v>
      </c>
      <c t="s" r="B7" s="3">
        <v>153</v>
      </c>
    </row>
    <row spans="1:2" r="8">
      <c t="s" r="A8" s="3">
        <v>154</v>
      </c>
      <c t="s" r="B8" s="3">
        <v>155</v>
      </c>
    </row>
    <row spans="1:2" r="9">
      <c t="s" r="A9" s="3">
        <v>156</v>
      </c>
      <c t="s" r="B9" s="3">
        <v>157</v>
      </c>
    </row>
    <row spans="1:2" r="10">
      <c t="s" r="A10" s="3">
        <v>158</v>
      </c>
      <c t="s" r="B10" s="3">
        <v>159</v>
      </c>
    </row>
    <row spans="1:2" r="11">
      <c t="s" r="A11" s="3">
        <v>160</v>
      </c>
      <c t="s" r="B11" s="3">
        <v>161</v>
      </c>
    </row>
    <row spans="1:2" r="12">
      <c t="s" r="A12" s="3">
        <v>162</v>
      </c>
      <c t="s" r="B12" s="3">
        <v>163</v>
      </c>
    </row>
    <row spans="1:2" r="13">
      <c t="s" r="A13" s="3">
        <v>164</v>
      </c>
      <c t="s" r="B13" s="3">
        <v>165</v>
      </c>
    </row>
    <row spans="1:2" r="14">
      <c t="s" r="A14" s="3">
        <v>166</v>
      </c>
      <c t="s" r="B14" s="3">
        <v>167</v>
      </c>
    </row>
    <row spans="1:2" r="15">
      <c t="s" r="A15" s="3">
        <v>168</v>
      </c>
      <c t="s" r="B15" s="3">
        <v>169</v>
      </c>
    </row>
    <row spans="1:2" r="16">
      <c t="s" r="A16" s="3">
        <v>170</v>
      </c>
      <c t="s" r="B16" s="3">
        <v>171</v>
      </c>
    </row>
    <row spans="1:2" r="17">
      <c t="s" r="A17" s="3">
        <v>172</v>
      </c>
      <c t="s" r="B17" s="3">
        <v>173</v>
      </c>
    </row>
    <row spans="1:2" r="18">
      <c t="s" r="A18" s="3">
        <v>174</v>
      </c>
      <c t="s" r="B18" s="3">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r="A1" s="1">
        <v>176</v>
      </c>
      <c t="s" r="B1" s="2">
        <v>1</v>
      </c>
    </row>
    <row spans="1:2" r="2">
      <c t="s" r="B2" s="2">
        <v>2</v>
      </c>
    </row>
    <row spans="1:2" r="3">
      <c t="s" r="A3" s="3">
        <v>177</v>
      </c>
      <c t="s" r="B3" s="3">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r="A1" s="1">
        <v>179</v>
      </c>
      <c t="s" r="B1" s="2">
        <v>1</v>
      </c>
    </row>
    <row spans="1:2" r="2">
      <c t="s" r="B2" s="2">
        <v>2</v>
      </c>
    </row>
    <row spans="1:2" r="3">
      <c t="s" r="A3" s="3">
        <v>180</v>
      </c>
      <c t="s" r="B3" s="3">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22000</v>
      </c>
      <c t="n" r="C3" s="7">
        <v>29429</v>
      </c>
    </row>
    <row spans="1:3" r="4">
      <c t="s" r="A4" s="3">
        <v>32</v>
      </c>
      <c t="n" r="B4" s="5">
        <v>362914</v>
      </c>
      <c t="n" r="C4" s="5">
        <v>359194</v>
      </c>
    </row>
    <row spans="1:3" r="5">
      <c t="s" r="A5" s="3">
        <v>33</v>
      </c>
      <c t="n" r="B5" s="5">
        <v>0</v>
      </c>
      <c t="n" r="C5" s="5">
        <v>5544</v>
      </c>
    </row>
    <row spans="1:3" r="6">
      <c t="s" r="A6" s="3">
        <v>34</v>
      </c>
      <c t="n" r="B6" s="5">
        <v>28285</v>
      </c>
      <c t="n" r="C6" s="5">
        <v>26508</v>
      </c>
    </row>
    <row spans="1:3" r="7">
      <c t="s" r="A7" s="3">
        <v>35</v>
      </c>
      <c t="n" r="B7" s="5">
        <v>33091</v>
      </c>
      <c t="n" r="C7" s="5">
        <v>14447</v>
      </c>
    </row>
    <row spans="1:3" r="8">
      <c t="s" r="A8" s="3">
        <v>36</v>
      </c>
      <c t="n" r="B8" s="5">
        <v>446290</v>
      </c>
      <c t="n" r="C8" s="5">
        <v>435122</v>
      </c>
    </row>
    <row spans="1:3" r="9">
      <c t="s" r="A9" s="3">
        <v>37</v>
      </c>
      <c t="n" r="B9" s="5">
        <v>87951</v>
      </c>
      <c t="n" r="C9" s="5">
        <v>87512</v>
      </c>
    </row>
    <row spans="1:3" r="10">
      <c t="s" r="A10" s="3">
        <v>38</v>
      </c>
      <c t="n" r="B10" s="5">
        <v>316157</v>
      </c>
      <c t="n" r="C10" s="5">
        <v>320386</v>
      </c>
    </row>
    <row spans="1:3" r="11">
      <c t="s" r="A11" s="3">
        <v>39</v>
      </c>
      <c t="n" r="B11" s="5">
        <v>850398</v>
      </c>
      <c t="n" r="C11" s="5">
        <v>843020</v>
      </c>
    </row>
    <row spans="1:3" r="12">
      <c t="s" r="A12" s="6">
        <v>40</v>
      </c>
    </row>
    <row spans="1:3" r="13">
      <c t="s" r="A13" s="3">
        <v>41</v>
      </c>
      <c t="n" r="B13" s="5">
        <v>58813</v>
      </c>
      <c t="n" r="C13" s="5">
        <v>58519</v>
      </c>
    </row>
    <row spans="1:3" r="14">
      <c t="s" r="A14" s="3">
        <v>42</v>
      </c>
      <c t="n" r="B14" s="5">
        <v>4893</v>
      </c>
      <c t="n" r="C14" s="5">
        <v>4869</v>
      </c>
    </row>
    <row spans="1:3" r="15">
      <c t="s" r="A15" s="3">
        <v>43</v>
      </c>
      <c t="n" r="B15" s="5">
        <v>191257</v>
      </c>
      <c t="n" r="C15" s="5">
        <v>192306</v>
      </c>
    </row>
    <row spans="1:3" r="16">
      <c t="s" r="A16" s="3">
        <v>44</v>
      </c>
      <c t="n" r="B16" s="5">
        <v>637508</v>
      </c>
      <c t="n" r="C16" s="5">
        <v>627832</v>
      </c>
    </row>
    <row spans="1:3" r="17">
      <c t="s" r="A17" s="3">
        <v>45</v>
      </c>
      <c t="n" r="B17" s="5">
        <v>430500</v>
      </c>
      <c t="n" r="C17" s="5">
        <v>417653</v>
      </c>
    </row>
    <row spans="1:3" r="18">
      <c t="s" r="A18" s="3">
        <v>46</v>
      </c>
      <c t="n" r="B18" s="5">
        <v>734854</v>
      </c>
      <c t="n" r="C18" s="5">
        <v>660868</v>
      </c>
    </row>
    <row spans="1:3" r="19">
      <c t="s" r="A19" s="3">
        <v>47</v>
      </c>
      <c t="n" r="B19" s="5">
        <v>2057825</v>
      </c>
      <c t="n" r="C19" s="5">
        <v>1962047</v>
      </c>
    </row>
    <row spans="1:3" r="20">
      <c t="s" r="A20" s="6">
        <v>48</v>
      </c>
    </row>
    <row spans="1:3" r="21">
      <c t="s" r="A21" s="3">
        <v>49</v>
      </c>
      <c t="n" r="B21" s="5">
        <v>776558</v>
      </c>
      <c t="n" r="C21" s="5">
        <v>776558</v>
      </c>
    </row>
    <row spans="1:3" r="22">
      <c t="s" r="A22" s="3">
        <v>50</v>
      </c>
      <c t="n" r="B22" s="5">
        <v>28877540</v>
      </c>
      <c t="n" r="C22" s="5">
        <v>28877540</v>
      </c>
    </row>
    <row spans="1:3" r="23">
      <c t="s" r="A23" s="3">
        <v>51</v>
      </c>
      <c t="n" r="B23" s="5">
        <v>-31076284</v>
      </c>
      <c t="n" r="C23" s="5">
        <v>-30996907</v>
      </c>
    </row>
    <row spans="1:3" r="24">
      <c t="s" r="A24" s="3">
        <v>52</v>
      </c>
      <c t="n" r="B24" s="5">
        <v>203320</v>
      </c>
      <c t="n" r="C24" s="5">
        <v>204099</v>
      </c>
    </row>
    <row spans="1:3" r="25">
      <c t="s" r="A25" s="3">
        <v>53</v>
      </c>
      <c t="n" r="B25" s="5">
        <v>-1218866</v>
      </c>
      <c t="n" r="C25" s="5">
        <v>-1138710</v>
      </c>
    </row>
    <row spans="1:3" r="26">
      <c t="s" r="A26" s="3">
        <v>54</v>
      </c>
      <c t="n" r="B26" s="5">
        <v>11439</v>
      </c>
      <c t="n" r="C26" s="5">
        <v>19683</v>
      </c>
    </row>
    <row spans="1:3" r="27">
      <c t="s" r="A27" s="3">
        <v>55</v>
      </c>
      <c t="n" r="B27" s="5">
        <v>-1207427</v>
      </c>
      <c t="n" r="C27" s="5">
        <v>-1119027</v>
      </c>
    </row>
    <row spans="1:3" r="28">
      <c t="s" r="A28" s="3">
        <v>56</v>
      </c>
      <c t="n" r="B28" s="7">
        <v>850398</v>
      </c>
      <c t="n" r="C28" s="7">
        <v>8430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82</v>
      </c>
      <c t="s" r="B1" s="2">
        <v>1</v>
      </c>
    </row>
    <row spans="1:2" r="2">
      <c t="s" r="B2" s="2">
        <v>2</v>
      </c>
    </row>
    <row spans="1:2" r="3">
      <c t="s" r="A3" s="3">
        <v>183</v>
      </c>
      <c t="s" r="B3" s="3">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r="A1" s="1">
        <v>185</v>
      </c>
      <c t="s" r="B1" s="2">
        <v>1</v>
      </c>
    </row>
    <row spans="1:2" r="2">
      <c t="s" r="B2" s="2">
        <v>2</v>
      </c>
    </row>
    <row spans="1:2" r="3">
      <c t="s" r="A3" s="3">
        <v>186</v>
      </c>
      <c t="s" r="B3" s="3">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r="A1" s="1">
        <v>188</v>
      </c>
      <c t="s" r="B1" s="2">
        <v>1</v>
      </c>
    </row>
    <row spans="1:2" r="2">
      <c t="s" r="B2" s="2">
        <v>2</v>
      </c>
    </row>
    <row spans="1:2" r="3">
      <c t="s" r="A3" s="3">
        <v>189</v>
      </c>
      <c t="s" r="B3" s="3">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spans="1:2" r="1">
      <c t="s" r="A1" s="1">
        <v>191</v>
      </c>
      <c t="s" r="B1" s="2">
        <v>1</v>
      </c>
    </row>
    <row spans="1:2" r="2">
      <c t="s" r="B2" s="2">
        <v>192</v>
      </c>
    </row>
    <row spans="1:2" r="3">
      <c t="s" r="A3" s="3">
        <v>193</v>
      </c>
      <c t="n" r="B3" s="7">
        <v>1611534</v>
      </c>
    </row>
    <row spans="1:2" r="4">
      <c t="s" r="A4" s="3">
        <v>194</v>
      </c>
      <c t="n" r="B4" s="5">
        <v>31076284</v>
      </c>
    </row>
    <row spans="1:2" r="5">
      <c t="s" r="A5" s="3">
        <v>195</v>
      </c>
      <c t="n" r="B5" s="7">
        <v>22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spans="1:2" r="1">
      <c t="s" r="A1" s="1">
        <v>196</v>
      </c>
      <c t="s" r="B1" s="2">
        <v>1</v>
      </c>
    </row>
    <row spans="1:2" r="2">
      <c t="s" r="B2" s="2">
        <v>192</v>
      </c>
    </row>
    <row spans="1:2" r="3">
      <c t="s" r="A3" s="3">
        <v>197</v>
      </c>
      <c t="s" r="B3" s="3">
        <v>198</v>
      </c>
    </row>
    <row spans="1:2" r="4">
      <c t="s" r="A4" s="3">
        <v>199</v>
      </c>
      <c t="s" r="B4" s="3">
        <v>200</v>
      </c>
    </row>
    <row spans="1:2" r="5">
      <c t="s" r="A5" s="3">
        <v>201</v>
      </c>
      <c t="s" r="B5" s="3">
        <v>200</v>
      </c>
    </row>
    <row spans="1:2" r="6">
      <c t="s" r="A6" s="3">
        <v>202</v>
      </c>
      <c t="s" r="B6" s="3">
        <v>203</v>
      </c>
    </row>
    <row spans="1:2" r="7">
      <c t="s" r="A7" s="3">
        <v>204</v>
      </c>
      <c t="s" r="B7" s="3">
        <v>205</v>
      </c>
    </row>
    <row spans="1:2" r="8">
      <c t="s" r="A8" s="3">
        <v>206</v>
      </c>
      <c t="s" r="B8" s="3">
        <v>200</v>
      </c>
    </row>
    <row spans="1:2" r="9">
      <c t="s" r="A9" s="3">
        <v>207</v>
      </c>
      <c t="s" r="B9" s="3">
        <v>208</v>
      </c>
    </row>
    <row spans="1:2" r="10">
      <c t="s" r="A10" s="3">
        <v>209</v>
      </c>
      <c t="n" r="B10" s="7">
        <v>362914</v>
      </c>
    </row>
    <row spans="1:2" r="11">
      <c t="s" r="A11" s="3">
        <v>210</v>
      </c>
      <c t="n" r="B11" s="5">
        <v>359194</v>
      </c>
    </row>
    <row spans="1:2" r="12">
      <c t="s" r="A12" s="3">
        <v>211</v>
      </c>
      <c t="n" r="B12" s="5">
        <v>0</v>
      </c>
    </row>
    <row spans="1:2" r="13">
      <c t="s" r="A13" s="3">
        <v>212</v>
      </c>
      <c t="n" r="B13" s="7">
        <v>8880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spans="1:2" r="1">
      <c t="s" r="A1" s="1">
        <v>213</v>
      </c>
      <c t="s" r="B1" s="2">
        <v>1</v>
      </c>
    </row>
    <row spans="1:2" r="2">
      <c t="s" r="B2" s="2">
        <v>192</v>
      </c>
    </row>
    <row spans="1:2" r="3">
      <c t="s" r="A3" s="3">
        <v>214</v>
      </c>
      <c t="n" r="B3" s="7">
        <v>31076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24"/>
    <col customWidth="1" max="3" min="3" width="14"/>
  </cols>
  <sheetData>
    <row spans="1:3" r="1">
      <c t="s" r="A1" s="1">
        <v>215</v>
      </c>
      <c t="s" r="B1" s="2">
        <v>216</v>
      </c>
      <c t="s" r="C1" s="2">
        <v>217</v>
      </c>
    </row>
    <row spans="1:3" r="2">
      <c t="s" r="A2" s="3">
        <v>218</v>
      </c>
      <c t="n" r="B2" s="5">
        <v>50000</v>
      </c>
      <c t="n" r="C2" s="5">
        <v>50000</v>
      </c>
    </row>
    <row spans="1:3" r="3">
      <c t="n" r="A3" s="9">
        <v>2</v>
      </c>
      <c t="n" r="B3" s="7">
        <v>10000</v>
      </c>
    </row>
    <row spans="1:3" r="4">
      <c t="s" r="A4" s="3">
        <v>219</v>
      </c>
      <c t="n" r="B4" s="10">
        <v>0.2</v>
      </c>
    </row>
    <row spans="1:3" r="5">
      <c t="n" r="A5" s="9">
        <v>4</v>
      </c>
      <c t="s" r="B5" s="3">
        <v>220</v>
      </c>
      <c t="s" r="C5" s="3">
        <v>220</v>
      </c>
    </row>
    <row spans="1:3" r="6">
      <c t="n" r="A6" s="9">
        <v>5</v>
      </c>
      <c t="s" r="B6" s="3">
        <v>220</v>
      </c>
      <c t="s" r="C6" s="3">
        <v>220</v>
      </c>
    </row>
    <row spans="1:3" r="7">
      <c t="s" r="A7" s="3">
        <v>221</v>
      </c>
      <c t="n" r="C7" s="11">
        <v>500000</v>
      </c>
    </row>
    <row spans="1:3" r="8">
      <c t="n" r="A8" s="9">
        <v>7</v>
      </c>
      <c t="s" r="B8" s="3">
        <v>220</v>
      </c>
      <c t="s" r="C8" s="3">
        <v>220</v>
      </c>
    </row>
    <row spans="1:3" r="9">
      <c t="n" r="A9" s="9">
        <v>8</v>
      </c>
      <c t="s" r="B9" s="3">
        <v>220</v>
      </c>
      <c t="s" r="C9" s="3">
        <v>220</v>
      </c>
    </row>
    <row spans="1:3" r="10">
      <c t="s" r="A10" s="3">
        <v>222</v>
      </c>
      <c t="n" r="C10" s="11">
        <v>500000</v>
      </c>
    </row>
    <row spans="1:3" r="11">
      <c t="n" r="A11" s="9">
        <v>10</v>
      </c>
      <c t="n" r="B11" s="7">
        <v>87951</v>
      </c>
    </row>
    <row spans="1:3" r="12">
      <c t="n" r="A12" s="9">
        <v>11</v>
      </c>
      <c t="n" r="B12" s="7">
        <v>875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t="s" r="A1" s="1">
        <v>223</v>
      </c>
      <c t="s" r="B1" s="2">
        <v>1</v>
      </c>
    </row>
    <row spans="1:2" r="2">
      <c t="s" r="B2" s="2">
        <v>192</v>
      </c>
    </row>
    <row spans="1:2" r="3">
      <c t="s" r="A3" s="3">
        <v>224</v>
      </c>
      <c t="n" r="B3" s="7">
        <v>7359</v>
      </c>
    </row>
    <row spans="1:2" r="4">
      <c t="s" r="A4" s="3">
        <v>225</v>
      </c>
      <c t="n" r="B4" s="5">
        <v>47802</v>
      </c>
    </row>
    <row spans="1:2" r="5">
      <c t="s" r="A5" s="3">
        <v>226</v>
      </c>
      <c t="n" r="B5" s="7">
        <v>475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21"/>
    <col customWidth="1" max="3" min="3" width="21"/>
  </cols>
  <sheetData>
    <row spans="1:3" r="1">
      <c t="s" r="A1" s="1">
        <v>227</v>
      </c>
      <c t="s" r="B1" s="2">
        <v>1</v>
      </c>
    </row>
    <row spans="1:3" r="2">
      <c t="s" r="B2" s="2">
        <v>192</v>
      </c>
      <c t="s" r="C2" s="2">
        <v>228</v>
      </c>
    </row>
    <row spans="1:3" r="3">
      <c t="s" r="A3" s="3">
        <v>229</v>
      </c>
      <c t="n" r="C3" s="11">
        <v>380000</v>
      </c>
    </row>
    <row spans="1:3" r="4">
      <c t="s" r="A4" s="3">
        <v>230</v>
      </c>
      <c t="s" r="B4" s="3">
        <v>231</v>
      </c>
      <c t="s" r="C4" s="3">
        <v>231</v>
      </c>
    </row>
    <row spans="1:3" r="5">
      <c t="s" r="A5" s="3">
        <v>232</v>
      </c>
      <c t="n" r="B5" s="7">
        <v>58813</v>
      </c>
    </row>
    <row spans="1:3" r="6">
      <c t="s" r="A6" s="3">
        <v>233</v>
      </c>
      <c t="n" r="B6" s="7">
        <v>585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r="A1" s="1">
        <v>234</v>
      </c>
      <c t="s" r="B1" s="2">
        <v>1</v>
      </c>
    </row>
    <row spans="1:2" r="2">
      <c t="s" r="B2" s="2">
        <v>235</v>
      </c>
    </row>
    <row spans="1:2" r="3">
      <c t="s" r="A3" s="3">
        <v>236</v>
      </c>
      <c t="n" r="B3" s="5">
        <v>5</v>
      </c>
    </row>
    <row spans="1:2" r="4">
      <c t="s" r="A4" s="3">
        <v>237</v>
      </c>
      <c t="n" r="B4" s="5">
        <v>5</v>
      </c>
    </row>
    <row spans="1:2" r="5">
      <c t="s" r="A5" s="3">
        <v>238</v>
      </c>
      <c t="n" r="B5" s="5">
        <v>10</v>
      </c>
    </row>
    <row spans="1:2" r="6">
      <c t="s" r="A6" s="3">
        <v>239</v>
      </c>
      <c t="n" r="B6" s="5">
        <v>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7</v>
      </c>
      <c t="s" r="B1" s="2">
        <v>2</v>
      </c>
      <c t="s" r="C1" s="2">
        <v>29</v>
      </c>
    </row>
    <row spans="1:3" r="2">
      <c t="s" r="A2" s="3">
        <v>58</v>
      </c>
      <c t="n" r="B2" s="8">
        <v>0.01</v>
      </c>
      <c t="n" r="C2" s="8">
        <v>0.01</v>
      </c>
    </row>
    <row spans="1:3" r="3">
      <c t="s" r="A3" s="3">
        <v>59</v>
      </c>
      <c t="n" r="B3" s="5">
        <v>200000000</v>
      </c>
      <c t="n" r="C3" s="5">
        <v>200000000</v>
      </c>
    </row>
    <row spans="1:3" r="4">
      <c t="s" r="A4" s="3">
        <v>60</v>
      </c>
      <c t="n" r="B4" s="5">
        <v>77655862</v>
      </c>
      <c t="n" r="C4" s="5">
        <v>77655862</v>
      </c>
    </row>
    <row spans="1:3" r="5">
      <c t="s" r="A5" s="3">
        <v>61</v>
      </c>
      <c t="n" r="B5" s="5">
        <v>77655862</v>
      </c>
      <c t="n" r="C5" s="5">
        <v>776558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r="A1" s="1">
        <v>240</v>
      </c>
      <c t="s" r="B1" s="2">
        <v>1</v>
      </c>
    </row>
    <row spans="1:2" r="2">
      <c t="s" r="B2" s="2">
        <v>192</v>
      </c>
    </row>
    <row spans="1:2" r="3">
      <c t="s" r="A3" s="3">
        <v>241</v>
      </c>
      <c t="n" r="B3" s="8">
        <v>0.01</v>
      </c>
    </row>
    <row spans="1:2" r="4">
      <c t="s" r="A4" s="3">
        <v>242</v>
      </c>
      <c t="n" r="B4" s="5">
        <v>200000000</v>
      </c>
    </row>
    <row spans="1:2" r="5">
      <c t="s" r="A5" s="3">
        <v>243</v>
      </c>
      <c t="n" r="B5" s="5">
        <v>77655862</v>
      </c>
    </row>
    <row spans="1:2" r="6">
      <c t="s" r="A6" s="3">
        <v>244</v>
      </c>
      <c t="n" r="B6" s="5">
        <v>200000000</v>
      </c>
    </row>
    <row spans="1:2" r="7">
      <c t="s" r="A7" s="3">
        <v>245</v>
      </c>
      <c t="n" r="B7" s="7">
        <v>776558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1"/>
  </cols>
  <sheetData>
    <row spans="1:2" r="1">
      <c t="s" r="A1" s="1">
        <v>246</v>
      </c>
      <c t="s" r="B1" s="2">
        <v>1</v>
      </c>
    </row>
    <row spans="1:2" r="2">
      <c t="s" r="B2" s="2">
        <v>192</v>
      </c>
    </row>
    <row spans="1:2" r="3">
      <c t="s" r="A3" s="3">
        <v>247</v>
      </c>
      <c t="n" r="B3" s="7">
        <v>50565</v>
      </c>
    </row>
    <row spans="1:2" r="4">
      <c t="s" r="A4" s="3">
        <v>248</v>
      </c>
      <c t="n" r="B4" s="5">
        <v>26124</v>
      </c>
    </row>
    <row spans="1:2" r="5">
      <c t="s" r="A5" s="3">
        <v>249</v>
      </c>
      <c t="n" r="B5" s="5">
        <v>268054</v>
      </c>
    </row>
    <row spans="1:2" r="6">
      <c t="s" r="A6" s="3">
        <v>250</v>
      </c>
      <c t="n" r="B6" s="5">
        <v>266717</v>
      </c>
    </row>
    <row spans="1:2" r="7">
      <c t="s" r="A7" s="3">
        <v>251</v>
      </c>
      <c t="n" r="B7" s="5">
        <v>44295</v>
      </c>
    </row>
    <row spans="1:2" r="8">
      <c t="s" r="A8" s="3">
        <v>252</v>
      </c>
      <c t="n" r="B8" s="5">
        <v>66353</v>
      </c>
    </row>
    <row spans="1:2" r="9">
      <c t="s" r="A9" s="3">
        <v>253</v>
      </c>
      <c t="n" r="B9" s="5">
        <v>362914</v>
      </c>
    </row>
    <row spans="1:2" r="10">
      <c t="s" r="A10" s="3">
        <v>254</v>
      </c>
      <c t="n" r="B10" s="7">
        <v>359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21"/>
  </cols>
  <sheetData>
    <row spans="1:2" r="1">
      <c t="s" r="A1" s="1">
        <v>255</v>
      </c>
      <c t="s" r="B1" s="2">
        <v>1</v>
      </c>
    </row>
    <row spans="1:2" r="2">
      <c t="s" r="B2" s="2">
        <v>192</v>
      </c>
    </row>
    <row spans="1:2" r="3">
      <c t="s" r="A3" s="3">
        <v>256</v>
      </c>
      <c t="n" r="B3" s="7">
        <v>53158</v>
      </c>
    </row>
    <row spans="1:2" r="4">
      <c t="s" r="A4" s="3">
        <v>257</v>
      </c>
      <c t="n" r="B4" s="5">
        <v>52892</v>
      </c>
    </row>
    <row spans="1:2" r="5">
      <c t="s" r="A5" s="3">
        <v>258</v>
      </c>
      <c t="n" r="B5" s="5">
        <v>57329</v>
      </c>
    </row>
    <row spans="1:2" r="6">
      <c t="s" r="A6" s="3">
        <v>259</v>
      </c>
      <c t="n" r="B6" s="5">
        <v>57043</v>
      </c>
    </row>
    <row spans="1:2" r="7">
      <c t="s" r="A7" s="3">
        <v>260</v>
      </c>
      <c t="n" r="B7" s="5">
        <v>378217</v>
      </c>
    </row>
    <row spans="1:2" r="8">
      <c t="s" r="A8" s="3">
        <v>261</v>
      </c>
      <c t="n" r="B8" s="5">
        <v>376331</v>
      </c>
    </row>
    <row spans="1:2" r="9">
      <c t="s" r="A9" s="3">
        <v>262</v>
      </c>
      <c t="n" r="B9" s="5">
        <v>488704</v>
      </c>
    </row>
    <row spans="1:2" r="10">
      <c t="s" r="A10" s="3">
        <v>263</v>
      </c>
      <c t="n" r="B10" s="5">
        <v>486266</v>
      </c>
    </row>
    <row spans="1:2" r="11">
      <c t="s" r="A11" s="3">
        <v>264</v>
      </c>
      <c t="n" r="B11" s="5">
        <v>-47802</v>
      </c>
    </row>
    <row spans="1:2" r="12">
      <c t="s" r="A12" s="3">
        <v>265</v>
      </c>
      <c t="n" r="B12" s="5">
        <v>-47563</v>
      </c>
    </row>
    <row spans="1:2" r="13">
      <c t="s" r="A13" s="3">
        <v>266</v>
      </c>
      <c t="n" r="B13" s="5">
        <v>-311374</v>
      </c>
    </row>
    <row spans="1:2" r="14">
      <c t="s" r="A14" s="3">
        <v>267</v>
      </c>
      <c t="n" r="B14" s="5">
        <v>-304015</v>
      </c>
    </row>
    <row spans="1:2" r="15">
      <c t="s" r="A15" s="3">
        <v>268</v>
      </c>
      <c t="n" r="B15" s="5">
        <v>129528</v>
      </c>
    </row>
    <row spans="1:2" r="16">
      <c t="s" r="A16" s="3">
        <v>269</v>
      </c>
      <c t="n" r="B16" s="5">
        <v>134688</v>
      </c>
    </row>
    <row spans="1:2" r="17">
      <c t="s" r="A17" s="3">
        <v>270</v>
      </c>
      <c t="n" r="B17" s="5">
        <v>186629</v>
      </c>
    </row>
    <row spans="1:2" r="18">
      <c t="s" r="A18" s="3">
        <v>271</v>
      </c>
      <c t="n" r="B18" s="5">
        <v>185698</v>
      </c>
    </row>
    <row spans="1:2" r="19">
      <c t="s" r="A19" s="3">
        <v>272</v>
      </c>
      <c t="n" r="B19" s="5">
        <v>316157</v>
      </c>
    </row>
    <row spans="1:2" r="20">
      <c t="s" r="A20" s="3">
        <v>273</v>
      </c>
      <c t="n" r="B20" s="7">
        <v>320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4"/>
    <col customWidth="1" max="2" min="2" width="21"/>
  </cols>
  <sheetData>
    <row spans="1:2" r="1">
      <c t="s" r="A1" s="1">
        <v>274</v>
      </c>
      <c t="s" r="B1" s="2">
        <v>1</v>
      </c>
    </row>
    <row spans="1:2" r="2">
      <c t="s" r="B2" s="2">
        <v>192</v>
      </c>
    </row>
    <row spans="1:2" r="3">
      <c t="s" r="A3" s="3">
        <v>275</v>
      </c>
      <c t="n" r="B3" s="7">
        <v>35597</v>
      </c>
    </row>
    <row spans="1:2" r="4">
      <c t="s" r="A4" s="3">
        <v>276</v>
      </c>
      <c t="n" r="B4" s="5">
        <v>35419</v>
      </c>
    </row>
    <row spans="1:2" r="5">
      <c t="s" r="A5" s="3">
        <v>277</v>
      </c>
      <c t="n" r="B5" s="5">
        <v>488552</v>
      </c>
    </row>
    <row spans="1:2" r="6">
      <c t="s" r="A6" s="3">
        <v>278</v>
      </c>
      <c t="n" r="B6" s="5">
        <v>486116</v>
      </c>
    </row>
    <row spans="1:2" r="7">
      <c t="s" r="A7" s="3">
        <v>279</v>
      </c>
      <c t="n" r="B7" s="5">
        <v>31496</v>
      </c>
    </row>
    <row spans="1:2" r="8">
      <c t="s" r="A8" s="3">
        <v>280</v>
      </c>
      <c t="n" r="B8" s="5">
        <v>0</v>
      </c>
    </row>
    <row spans="1:2" r="9">
      <c t="s" r="A9" s="3">
        <v>281</v>
      </c>
      <c t="n" r="B9" s="5">
        <v>10217</v>
      </c>
    </row>
    <row spans="1:2" r="10">
      <c t="s" r="A10" s="3">
        <v>282</v>
      </c>
      <c t="n" r="B10" s="5">
        <v>9754</v>
      </c>
    </row>
    <row spans="1:2" r="11">
      <c t="s" r="A11" s="3">
        <v>283</v>
      </c>
      <c t="n" r="B11" s="5">
        <v>108732</v>
      </c>
    </row>
    <row spans="1:2" r="12">
      <c t="s" r="A12" s="3">
        <v>284</v>
      </c>
      <c t="n" r="B12" s="5">
        <v>86740</v>
      </c>
    </row>
    <row spans="1:2" r="13">
      <c t="s" r="A13" s="3">
        <v>285</v>
      </c>
      <c t="n" r="B13" s="5">
        <v>23216</v>
      </c>
    </row>
    <row spans="1:2" r="14">
      <c t="s" r="A14" s="3">
        <v>286</v>
      </c>
      <c t="n" r="B14" s="5">
        <v>23100</v>
      </c>
    </row>
    <row spans="1:2" r="15">
      <c t="s" r="A15" s="3">
        <v>287</v>
      </c>
      <c t="n" r="B15" s="5">
        <v>37044</v>
      </c>
    </row>
    <row spans="1:2" r="16">
      <c t="s" r="A16" s="3">
        <v>288</v>
      </c>
      <c t="n" r="B16" s="5">
        <v>19739</v>
      </c>
    </row>
    <row spans="1:2" r="17">
      <c t="s" r="A17" s="3">
        <v>289</v>
      </c>
      <c t="n" r="B17" s="5">
        <v>734854</v>
      </c>
    </row>
    <row spans="1:2" r="18">
      <c t="s" r="A18" s="3">
        <v>290</v>
      </c>
      <c t="n" r="B18" s="7">
        <v>6608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v>
      </c>
      <c t="s" r="B1" s="2">
        <v>1</v>
      </c>
    </row>
    <row spans="1:3" r="2">
      <c t="s" r="B2" s="2">
        <v>2</v>
      </c>
      <c t="s" r="C2" s="2">
        <v>63</v>
      </c>
    </row>
    <row spans="1:3" r="3">
      <c t="s" r="A3" s="6">
        <v>64</v>
      </c>
    </row>
    <row spans="1:3" r="4">
      <c t="s" r="A4" s="3">
        <v>65</v>
      </c>
      <c t="n" r="B4" s="7">
        <v>16466</v>
      </c>
      <c t="n" r="C4" s="7">
        <v>3560</v>
      </c>
    </row>
    <row spans="1:3" r="5">
      <c t="s" r="A5" s="3">
        <v>66</v>
      </c>
      <c t="n" r="B5" s="5">
        <v>16466</v>
      </c>
      <c t="n" r="C5" s="5">
        <v>4165</v>
      </c>
    </row>
    <row spans="1:3" r="6">
      <c t="s" r="A6" s="3">
        <v>67</v>
      </c>
      <c t="n" r="B6" s="5">
        <v>0</v>
      </c>
      <c t="n" r="C6" s="5">
        <v>-605</v>
      </c>
    </row>
    <row spans="1:3" r="7">
      <c t="s" r="A7" s="6">
        <v>68</v>
      </c>
    </row>
    <row spans="1:3" r="8">
      <c t="s" r="A8" s="3">
        <v>69</v>
      </c>
      <c t="n" r="B8" s="5">
        <v>103486</v>
      </c>
      <c t="n" r="C8" s="5">
        <v>139143</v>
      </c>
    </row>
    <row spans="1:3" r="9">
      <c t="s" r="A9" s="3">
        <v>70</v>
      </c>
      <c t="n" r="B9" s="5">
        <v>103486</v>
      </c>
      <c t="n" r="C9" s="5">
        <v>139143</v>
      </c>
    </row>
    <row spans="1:3" r="10">
      <c t="s" r="A10" s="3">
        <v>71</v>
      </c>
      <c t="n" r="B10" s="5">
        <v>-103486</v>
      </c>
      <c t="n" r="C10" s="5">
        <v>-139748</v>
      </c>
    </row>
    <row spans="1:3" r="11">
      <c t="s" r="A11" s="6">
        <v>72</v>
      </c>
    </row>
    <row spans="1:3" r="12">
      <c t="s" r="A12" s="3">
        <v>73</v>
      </c>
      <c t="n" r="B12" s="5">
        <v>7</v>
      </c>
      <c t="n" r="C12" s="5">
        <v>19</v>
      </c>
    </row>
    <row spans="1:3" r="13">
      <c t="s" r="A13" s="3">
        <v>72</v>
      </c>
      <c t="n" r="B13" s="5">
        <v>25273</v>
      </c>
      <c t="n" r="C13" s="5">
        <v>0</v>
      </c>
    </row>
    <row spans="1:3" r="14">
      <c t="s" r="A14" s="3">
        <v>74</v>
      </c>
      <c t="n" r="B14" s="5">
        <v>-2828</v>
      </c>
      <c t="n" r="C14" s="5">
        <v>1322</v>
      </c>
    </row>
    <row spans="1:3" r="15">
      <c t="s" r="A15" s="3">
        <v>75</v>
      </c>
      <c t="n" r="B15" s="5">
        <v>-5860</v>
      </c>
      <c t="n" r="C15" s="5">
        <v>0</v>
      </c>
    </row>
    <row spans="1:3" r="16">
      <c t="s" r="A16" s="3">
        <v>76</v>
      </c>
      <c t="n" r="B16" s="5">
        <v>16592</v>
      </c>
      <c t="n" r="C16" s="5">
        <v>1341</v>
      </c>
    </row>
    <row spans="1:3" r="17">
      <c t="s" r="A17" s="3">
        <v>77</v>
      </c>
      <c t="n" r="B17" s="5">
        <v>-86894</v>
      </c>
      <c t="n" r="C17" s="5">
        <v>-138407</v>
      </c>
    </row>
    <row spans="1:3" r="18">
      <c t="s" r="A18" s="3">
        <v>78</v>
      </c>
      <c t="n" r="B18" s="5">
        <v>0</v>
      </c>
      <c t="n" r="C18" s="5">
        <v>0</v>
      </c>
    </row>
    <row spans="1:3" r="19">
      <c t="s" r="A19" s="3">
        <v>79</v>
      </c>
      <c t="n" r="B19" s="5">
        <v>-86894</v>
      </c>
      <c t="n" r="C19" s="5">
        <v>-138407</v>
      </c>
    </row>
    <row spans="1:3" r="20">
      <c t="s" r="A20" s="3">
        <v>80</v>
      </c>
      <c t="n" r="B20" s="5">
        <v>7517</v>
      </c>
      <c t="n" r="C20" s="5">
        <v>7415</v>
      </c>
    </row>
    <row spans="1:3" r="21">
      <c t="s" r="A21" s="3">
        <v>81</v>
      </c>
      <c t="n" r="B21" s="7">
        <v>-79377</v>
      </c>
      <c t="n" r="C21" s="7">
        <v>-130992</v>
      </c>
    </row>
    <row spans="1:3" r="22">
      <c t="s" r="A22" s="3">
        <v>82</v>
      </c>
      <c t="n" r="B22" s="7">
        <v>0</v>
      </c>
      <c t="n" r="C22" s="7">
        <v>0</v>
      </c>
    </row>
    <row spans="1:3" r="23">
      <c t="s" r="A23" s="3">
        <v>83</v>
      </c>
      <c t="n" r="B23" s="5">
        <v>77655862</v>
      </c>
      <c t="n" r="C23" s="5">
        <v>77655862</v>
      </c>
    </row>
    <row spans="1:3" r="24">
      <c t="s" r="A24" s="6">
        <v>84</v>
      </c>
    </row>
    <row spans="1:3" r="25">
      <c t="s" r="A25" s="3">
        <v>79</v>
      </c>
      <c t="n" r="B25" s="7">
        <v>-86894</v>
      </c>
      <c t="n" r="C25" s="7">
        <v>-138407</v>
      </c>
    </row>
    <row spans="1:3" r="26">
      <c t="s" r="A26" s="3">
        <v>85</v>
      </c>
      <c t="n" r="B26" s="5">
        <v>-1506</v>
      </c>
      <c t="n" r="C26" s="5">
        <v>424</v>
      </c>
    </row>
    <row spans="1:3" r="27">
      <c t="s" r="A27" s="3">
        <v>84</v>
      </c>
      <c t="n" r="B27" s="5">
        <v>-88400</v>
      </c>
      <c t="n" r="C27" s="5">
        <v>-137983</v>
      </c>
    </row>
    <row spans="1:3" r="28">
      <c t="s" r="A28" s="3">
        <v>86</v>
      </c>
      <c t="n" r="B28" s="5">
        <v>-8244</v>
      </c>
      <c t="n" r="C28" s="5">
        <v>-6815</v>
      </c>
    </row>
    <row spans="1:3" r="29">
      <c t="s" r="A29" s="3">
        <v>87</v>
      </c>
      <c t="n" r="B29" s="7">
        <v>-80156</v>
      </c>
      <c t="n" r="C29" s="7">
        <v>-1311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88</v>
      </c>
      <c t="s" r="B1" s="2">
        <v>1</v>
      </c>
    </row>
    <row spans="1:3" r="2">
      <c t="s" r="B2" s="2">
        <v>2</v>
      </c>
      <c t="s" r="C2" s="2">
        <v>63</v>
      </c>
    </row>
    <row spans="1:3" r="3">
      <c t="s" r="A3" s="6">
        <v>89</v>
      </c>
    </row>
    <row spans="1:3" r="4">
      <c t="s" r="A4" s="3">
        <v>79</v>
      </c>
      <c t="n" r="B4" s="7">
        <v>-86894</v>
      </c>
      <c t="n" r="C4" s="7">
        <v>-138407</v>
      </c>
    </row>
    <row spans="1:3" r="5">
      <c t="s" r="A5" s="6">
        <v>90</v>
      </c>
    </row>
    <row spans="1:3" r="6">
      <c t="s" r="A6" s="3">
        <v>91</v>
      </c>
      <c t="n" r="B6" s="5">
        <v>5773</v>
      </c>
      <c t="n" r="C6" s="5">
        <v>5921</v>
      </c>
    </row>
    <row spans="1:3" r="7">
      <c t="s" r="A7" s="6">
        <v>92</v>
      </c>
    </row>
    <row spans="1:3" r="8">
      <c t="s" r="A8" s="3">
        <v>93</v>
      </c>
      <c t="n" r="B8" s="5">
        <v>5513</v>
      </c>
      <c t="n" r="C8" s="5">
        <v>0</v>
      </c>
    </row>
    <row spans="1:3" r="9">
      <c t="s" r="A9" s="3">
        <v>34</v>
      </c>
      <c t="n" r="B9" s="5">
        <v>-1626</v>
      </c>
      <c t="n" r="C9" s="5">
        <v>-830</v>
      </c>
    </row>
    <row spans="1:3" r="10">
      <c t="s" r="A10" s="3">
        <v>94</v>
      </c>
      <c t="n" r="B10" s="5">
        <v>-18377</v>
      </c>
      <c t="n" r="C10" s="5">
        <v>-8147</v>
      </c>
    </row>
    <row spans="1:3" r="11">
      <c t="s" r="A11" s="3">
        <v>95</v>
      </c>
      <c t="n" r="B11" s="5">
        <v>-1899</v>
      </c>
      <c t="n" r="C11" s="5">
        <v>4165</v>
      </c>
    </row>
    <row spans="1:3" r="12">
      <c t="s" r="A12" s="3">
        <v>46</v>
      </c>
      <c t="n" r="B12" s="5">
        <v>68474</v>
      </c>
      <c t="n" r="C12" s="5">
        <v>181051</v>
      </c>
    </row>
    <row spans="1:3" r="13">
      <c t="s" r="A13" s="3">
        <v>45</v>
      </c>
      <c t="n" r="B13" s="5">
        <v>11608</v>
      </c>
      <c t="n" r="C13" s="5">
        <v>10582</v>
      </c>
    </row>
    <row spans="1:3" r="14">
      <c t="s" r="A14" s="3">
        <v>96</v>
      </c>
      <c t="n" r="B14" s="5">
        <v>0</v>
      </c>
      <c t="n" r="C14" s="5">
        <v>6518</v>
      </c>
    </row>
    <row spans="1:3" r="15">
      <c t="s" r="A15" s="3">
        <v>97</v>
      </c>
      <c t="n" r="B15" s="5">
        <v>-17428</v>
      </c>
      <c t="n" r="C15" s="5">
        <v>60853</v>
      </c>
    </row>
    <row spans="1:3" r="16">
      <c t="s" r="A16" s="6">
        <v>98</v>
      </c>
    </row>
    <row spans="1:3" r="17">
      <c t="s" r="A17" s="3">
        <v>99</v>
      </c>
      <c t="n" r="B17" s="5">
        <v>0</v>
      </c>
      <c t="n" r="C17" s="5">
        <v>0</v>
      </c>
    </row>
    <row spans="1:3" r="18">
      <c t="s" r="A18" s="6">
        <v>100</v>
      </c>
    </row>
    <row spans="1:3" r="19">
      <c t="s" r="A19" s="3">
        <v>101</v>
      </c>
      <c t="n" r="B19" s="5">
        <v>7087</v>
      </c>
      <c t="n" r="C19" s="5">
        <v>-1629</v>
      </c>
    </row>
    <row spans="1:3" r="20">
      <c t="s" r="A20" s="3">
        <v>102</v>
      </c>
      <c t="n" r="B20" s="5">
        <v>7087</v>
      </c>
      <c t="n" r="C20" s="5">
        <v>-1629</v>
      </c>
    </row>
    <row spans="1:3" r="21">
      <c t="s" r="A21" s="3">
        <v>103</v>
      </c>
      <c t="n" r="B21" s="5">
        <v>2912</v>
      </c>
      <c t="n" r="C21" s="5">
        <v>-1541</v>
      </c>
    </row>
    <row spans="1:3" r="22">
      <c t="s" r="A22" s="3">
        <v>104</v>
      </c>
      <c t="n" r="B22" s="5">
        <v>-7429</v>
      </c>
      <c t="n" r="C22" s="5">
        <v>57683</v>
      </c>
    </row>
    <row spans="1:3" r="23">
      <c t="s" r="A23" s="3">
        <v>105</v>
      </c>
      <c t="n" r="B23" s="5">
        <v>29429</v>
      </c>
      <c t="n" r="C23" s="5">
        <v>46366</v>
      </c>
    </row>
    <row spans="1:3" r="24">
      <c t="s" r="A24" s="3">
        <v>106</v>
      </c>
      <c t="n" r="B24" s="5">
        <v>22000</v>
      </c>
      <c t="n" r="C24" s="5">
        <v>104049</v>
      </c>
    </row>
    <row spans="1:3" r="25">
      <c t="s" r="A25" s="6">
        <v>107</v>
      </c>
    </row>
    <row spans="1:3" r="26">
      <c t="s" r="A26" s="3">
        <v>108</v>
      </c>
      <c t="n" r="B26" s="5">
        <v>0</v>
      </c>
      <c t="n" r="C26" s="5">
        <v>0</v>
      </c>
    </row>
    <row spans="1:3" r="27">
      <c t="s" r="A27" s="3">
        <v>109</v>
      </c>
      <c t="n" r="B27" s="7">
        <v>0</v>
      </c>
      <c t="n" r="C27"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r="A1" s="1">
        <v>110</v>
      </c>
      <c t="s" r="B1" s="2">
        <v>1</v>
      </c>
    </row>
    <row spans="1:2" r="2">
      <c t="s" r="B2" s="2">
        <v>2</v>
      </c>
    </row>
    <row spans="1:2" r="3">
      <c t="s" r="A3" s="3">
        <v>111</v>
      </c>
      <c t="s" r="B3" s="3">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113</v>
      </c>
      <c t="s" r="B1" s="2">
        <v>1</v>
      </c>
    </row>
    <row spans="1:2" r="2">
      <c t="s" r="B2" s="2">
        <v>2</v>
      </c>
    </row>
    <row spans="1:2" r="3">
      <c t="s" r="A3" s="3">
        <v>114</v>
      </c>
      <c t="s" r="B3" s="3">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116</v>
      </c>
      <c t="s" r="B1" s="2">
        <v>1</v>
      </c>
    </row>
    <row spans="1:2" r="2">
      <c t="s" r="B2" s="2">
        <v>2</v>
      </c>
    </row>
    <row spans="1:2" r="3">
      <c t="s" r="A3" s="3">
        <v>117</v>
      </c>
      <c t="s" r="B3" s="3">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19</v>
      </c>
      <c t="s" r="B1" s="2">
        <v>1</v>
      </c>
    </row>
    <row spans="1:2" r="2">
      <c t="s" r="B2" s="2">
        <v>2</v>
      </c>
    </row>
    <row spans="1:2" r="3">
      <c t="s" r="A3" s="3">
        <v>120</v>
      </c>
      <c t="s" r="B3" s="3">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U3</vt:lpstr>
      <vt:lpstr>CONSOLIDATED STATEMENTS OF OPER</vt:lpstr>
      <vt:lpstr>CONSOLIDATED STATEMENTS OF CASH</vt:lpstr>
      <vt:lpstr>BUSINESS DESCRIPTION AND ORGANI</vt:lpstr>
      <vt:lpstr>SUMMARY OF SIGNIFICANT ACCOUNTI</vt:lpstr>
      <vt:lpstr>STOCKHOLDERS' EQUITY</vt:lpstr>
      <vt:lpstr>INVESTMENT</vt:lpstr>
      <vt:lpstr>INVENTORIES</vt:lpstr>
      <vt:lpstr>PROPERTY AND EQUIPMENT</vt:lpstr>
      <vt:lpstr>COMMITMENTS AND CONTINGENCIES</vt:lpstr>
      <vt:lpstr>SHORT-TERM LOAN</vt:lpstr>
      <vt:lpstr>OTHER PAYABLES</vt:lpstr>
      <vt:lpstr>RELATED PARTY TRANSACTIONS AND </vt:lpstr>
      <vt:lpstr>SUBSEQUENT EVENTS</vt:lpstr>
      <vt:lpstr>Summary of Significant Accoun17</vt:lpstr>
      <vt:lpstr>SUMMARY OF SIGNIFICANT ACCOUN18</vt:lpstr>
      <vt:lpstr>STOCKHOLDERS' EQUITY (Tables)</vt:lpstr>
      <vt:lpstr>INVENTORIES (Tables)</vt:lpstr>
      <vt:lpstr>PROPERTY AND EQUIPMENT (Tables)</vt:lpstr>
      <vt:lpstr>OTHER PAYABLES (Tables)</vt:lpstr>
      <vt:lpstr>BUSINESS DESCRIPTION AND ORGA23</vt:lpstr>
      <vt:lpstr>SUMMARY OF SIGNIFICANT ACCOUN24</vt:lpstr>
      <vt:lpstr>STOCKHOLDERS' EQUITY (Narrative</vt:lpstr>
      <vt:lpstr>INVESTMENT (Narrative) (Details</vt:lpstr>
      <vt:lpstr>PROPERTY AND EQUIPMENT (Narrati</vt:lpstr>
      <vt:lpstr>SHORT-TERM LOAN (Narrative) (De</vt:lpstr>
      <vt:lpstr>Schedule of Depreciation and am</vt:lpstr>
      <vt:lpstr>Schedule of Capital Structure (</vt:lpstr>
      <vt:lpstr>Schedule of Inventories (Detail</vt:lpstr>
      <vt:lpstr>Schedule of Property, Plant and</vt:lpstr>
      <vt:lpstr>Schedule of Other Payabl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7:12:39Z</dcterms:created>
  <dcterms:modified xmlns:dcterms="http://purl.org/dc/terms/" xmlns:xsi="http://www.w3.org/2001/XMLSchema-instance" xsi:type="dcterms:W3CDTF">2016-05-19T17:12:39Z</dcterms:modified>
  <dc:title xmlns:dc="http://purl.org/dc/elements/1.1/">Untitled</dc:title>
  <dc:description xmlns:dc="http://purl.org/dc/elements/1.1/"/>
  <dc:subject xmlns:dc="http://purl.org/dc/elements/1.1/"/>
  <cp:keywords/>
  <cp:category/>
</cp:coreProperties>
</file>